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usiness of the Company and Go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Notes Payable" sheetId="10" state="visible" r:id="rId10"/>
    <sheet xmlns:r="http://schemas.openxmlformats.org/officeDocument/2006/relationships" name="Segment Reporting, Geographical"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sulting and Other Agreements" sheetId="18" state="visible" r:id="rId18"/>
    <sheet xmlns:r="http://schemas.openxmlformats.org/officeDocument/2006/relationships" name="Related Party Transactions and " sheetId="19" state="visible" r:id="rId19"/>
    <sheet xmlns:r="http://schemas.openxmlformats.org/officeDocument/2006/relationships" name="Concentratio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y (Tables)" sheetId="24" state="visible" r:id="rId24"/>
    <sheet xmlns:r="http://schemas.openxmlformats.org/officeDocument/2006/relationships" name="Notes Payable (Tables)" sheetId="25" state="visible" r:id="rId25"/>
    <sheet xmlns:r="http://schemas.openxmlformats.org/officeDocument/2006/relationships" name="Segment Reporting, Geographic26"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Business of the Company and G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ntory - Schedule of Invento" sheetId="35" state="visible" r:id="rId35"/>
    <sheet xmlns:r="http://schemas.openxmlformats.org/officeDocument/2006/relationships" name="Notes Payable (Details Narrativ" sheetId="36" state="visible" r:id="rId36"/>
    <sheet xmlns:r="http://schemas.openxmlformats.org/officeDocument/2006/relationships" name="Notes Payable - Summary of Note" sheetId="37" state="visible" r:id="rId37"/>
    <sheet xmlns:r="http://schemas.openxmlformats.org/officeDocument/2006/relationships" name="Notes Payable - Summary of No38" sheetId="38" state="visible" r:id="rId38"/>
    <sheet xmlns:r="http://schemas.openxmlformats.org/officeDocument/2006/relationships" name="Segment Reporting, Geographic39" sheetId="39" state="visible" r:id="rId39"/>
    <sheet xmlns:r="http://schemas.openxmlformats.org/officeDocument/2006/relationships" name="Segment Reporting, Geographic40" sheetId="40" state="visible" r:id="rId40"/>
    <sheet xmlns:r="http://schemas.openxmlformats.org/officeDocument/2006/relationships" name="Fixed Assets (Details Narrative" sheetId="41" state="visible" r:id="rId41"/>
    <sheet xmlns:r="http://schemas.openxmlformats.org/officeDocument/2006/relationships" name="Fixed Assets - Schedule of Fixe"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45" sheetId="45" state="visible" r:id="rId45"/>
    <sheet xmlns:r="http://schemas.openxmlformats.org/officeDocument/2006/relationships" name="Equity (Details Narrative)" sheetId="46" state="visible" r:id="rId46"/>
    <sheet xmlns:r="http://schemas.openxmlformats.org/officeDocument/2006/relationships" name="Equity - Schedule of Warrants a" sheetId="47" state="visible" r:id="rId47"/>
    <sheet xmlns:r="http://schemas.openxmlformats.org/officeDocument/2006/relationships" name="Share-Based Compensation (Detai" sheetId="48" state="visible" r:id="rId48"/>
    <sheet xmlns:r="http://schemas.openxmlformats.org/officeDocument/2006/relationships" name="Share-Based Compensation - Sche" sheetId="49" state="visible" r:id="rId49"/>
    <sheet xmlns:r="http://schemas.openxmlformats.org/officeDocument/2006/relationships" name="Income Taxes (Details Narrative" sheetId="50" state="visible" r:id="rId50"/>
    <sheet xmlns:r="http://schemas.openxmlformats.org/officeDocument/2006/relationships" name="Income Taxes - Summary of Loss "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Commitments and Contingencies (" sheetId="54" state="visible" r:id="rId54"/>
    <sheet xmlns:r="http://schemas.openxmlformats.org/officeDocument/2006/relationships" name="Consulting and Other Agreemen55" sheetId="55" state="visible" r:id="rId55"/>
    <sheet xmlns:r="http://schemas.openxmlformats.org/officeDocument/2006/relationships" name="Related Party Transactions an56" sheetId="56" state="visible" r:id="rId56"/>
    <sheet xmlns:r="http://schemas.openxmlformats.org/officeDocument/2006/relationships" name="Concentration (Details Narrativ"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71">
  <si>
    <t>Document and Entity Information - USD ($)</t>
  </si>
  <si>
    <t>12 Months Ended</t>
  </si>
  <si>
    <t>Dec. 31, 2017</t>
  </si>
  <si>
    <t>Mar. 23, 2018</t>
  </si>
  <si>
    <t>Jun. 30, 2017</t>
  </si>
  <si>
    <t>Document And Entity Information</t>
  </si>
  <si>
    <t>Entity Registrant Name</t>
  </si>
  <si>
    <t>Vycor Medical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VYCO</t>
  </si>
  <si>
    <t>Document Fiscal Period Focus</t>
  </si>
  <si>
    <t>FY</t>
  </si>
  <si>
    <t>Document Fiscal Year Focus</t>
  </si>
  <si>
    <t>Consolidated Balance Sheets - USD ($)</t>
  </si>
  <si>
    <t>Dec. 31, 2016</t>
  </si>
  <si>
    <t>Current Assets</t>
  </si>
  <si>
    <t>Cash</t>
  </si>
  <si>
    <t>Trade accounts receivable</t>
  </si>
  <si>
    <t>Inventory</t>
  </si>
  <si>
    <t>Prepaid expenses and other current assets</t>
  </si>
  <si>
    <t>Total Current Assets</t>
  </si>
  <si>
    <t>Fixed assets, net</t>
  </si>
  <si>
    <t>Intangible and Other assets:</t>
  </si>
  <si>
    <t>Trademarks</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interest: Related party</t>
  </si>
  <si>
    <t>Accrued liabilities - Other</t>
  </si>
  <si>
    <t>Accrued liabilities - Related Party</t>
  </si>
  <si>
    <t>Monies in Escrow Related Party - Offering</t>
  </si>
  <si>
    <t xml:space="preserve"> </t>
  </si>
  <si>
    <t>Notes payable: Related Party</t>
  </si>
  <si>
    <t>Notes payable: Other</t>
  </si>
  <si>
    <t>Total Current Liabilities</t>
  </si>
  <si>
    <t>STOCKHOLDERS’ EQUITY (DEFICIENCY)</t>
  </si>
  <si>
    <t>Preferred stock, $0.0001 par value, 10,000,000 shares authorized, 270,306 and 270,306 issued and outstanding as at December 31, 2017 and December 31, 2016 respectively</t>
  </si>
  <si>
    <t>Common Stock, $0.0001 par value, 25,000,000 shares authorized at December 31, 2017 and 2016, 19,925,322 and 11,439,357 shares issued and 19,821,988 and 11,336,023 outstanding at December 31, 2017 and 2016 respectively</t>
  </si>
  <si>
    <t>Additional Paid-in Capital</t>
  </si>
  <si>
    <t>Treasury Stock (103,334 shares of Common Stock as at December 31, 2017 and 2016 respectively, at cost)</t>
  </si>
  <si>
    <t>Accumulated Deficit</t>
  </si>
  <si>
    <t>Accumulated Other Comprehensive Income</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 of Comprehensive Loss - USD ($)</t>
  </si>
  <si>
    <t>Income Statement [Abstract]</t>
  </si>
  <si>
    <t>Revenue</t>
  </si>
  <si>
    <t>Cost of Goods Sold</t>
  </si>
  <si>
    <t>Gross Profit</t>
  </si>
  <si>
    <t>Operating expenses:</t>
  </si>
  <si>
    <t>Research and development</t>
  </si>
  <si>
    <t>Depreciation and Amortization</t>
  </si>
  <si>
    <t>Selling, general and administrative</t>
  </si>
  <si>
    <t>Total Operating expenses</t>
  </si>
  <si>
    <t>Operating loss</t>
  </si>
  <si>
    <t>Other income (expense)</t>
  </si>
  <si>
    <t>Interest expense: Other</t>
  </si>
  <si>
    <t>Interest expense: Related Party</t>
  </si>
  <si>
    <t>Gain (loss) on foreign currency exchange</t>
  </si>
  <si>
    <t>Other income and expense</t>
  </si>
  <si>
    <t>Warrant issuance expense</t>
  </si>
  <si>
    <t>Total Other Income (expense)</t>
  </si>
  <si>
    <t>Loss Before Credit for Income Taxes</t>
  </si>
  <si>
    <t>Credit for income taxes</t>
  </si>
  <si>
    <t>Net Loss</t>
  </si>
  <si>
    <t>Preferred stock dividends</t>
  </si>
  <si>
    <t>Net Loss available to common stockholders</t>
  </si>
  <si>
    <t>Comprehensive Loss</t>
  </si>
  <si>
    <t>Foreign Currency Translation Adjustment</t>
  </si>
  <si>
    <t>Net Loss Per Share</t>
  </si>
  <si>
    <t>Basic and diluted</t>
  </si>
  <si>
    <t>Weighted Average Number of Shares Outstanding – Basic and Diluted</t>
  </si>
  <si>
    <t>Consolidated Statement of Stockholders' Equity (Deficiency) - USD ($)</t>
  </si>
  <si>
    <t>Common Stock [Member]</t>
  </si>
  <si>
    <t>Preferred C [Member]</t>
  </si>
  <si>
    <t>Preferred D [Member]</t>
  </si>
  <si>
    <t>Treasury Stock [Member]</t>
  </si>
  <si>
    <t>Additional Paid-In Capital [Member]</t>
  </si>
  <si>
    <t>Retained Earnings [Member]</t>
  </si>
  <si>
    <t>Accumulated Other Comprehensive Loss [Member]</t>
  </si>
  <si>
    <t>Total</t>
  </si>
  <si>
    <t>Balance at Dec. 31, 2015</t>
  </si>
  <si>
    <t>Balance, shares at Dec. 31, 2015</t>
  </si>
  <si>
    <t>Issuance of stock for board and consulting fees</t>
  </si>
  <si>
    <t>Issuance of stock for board and consulting fees, shares</t>
  </si>
  <si>
    <t>Share-based compensation for consulting service</t>
  </si>
  <si>
    <t>Share-based compensation for consulting service, shares</t>
  </si>
  <si>
    <t>Deferred compensation for board</t>
  </si>
  <si>
    <t>Share based compensation issued to management/employees</t>
  </si>
  <si>
    <t>Preferred stock dividends, shares</t>
  </si>
  <si>
    <t>Accumulated Comprehensive Loss</t>
  </si>
  <si>
    <t>Net loss</t>
  </si>
  <si>
    <t>Balance at Dec. 31, 2016</t>
  </si>
  <si>
    <t>Balance, shares at Dec. 31, 2016</t>
  </si>
  <si>
    <t>Issuance of warrants related to 2014 Debt Preferred exchange agreement</t>
  </si>
  <si>
    <t>Directors deferred compensation granted</t>
  </si>
  <si>
    <t>Issuance of shares and warrants pursuant to offering, net</t>
  </si>
  <si>
    <t>Issuance of shares and warrants pursuant to offering, net, shares</t>
  </si>
  <si>
    <t>Issuance of shares pursuant to exercise of warrants</t>
  </si>
  <si>
    <t>Issuance of shares pursuant to exercise of warrants, shares</t>
  </si>
  <si>
    <t>Balance at Dec. 31, 2017</t>
  </si>
  <si>
    <t>Balance, shares at Dec. 31, 2017</t>
  </si>
  <si>
    <t>Consolidated Statement of Cash Flows - USD ($)</t>
  </si>
  <si>
    <t>Cash flows from operating activities:</t>
  </si>
  <si>
    <t>Adjustments to reconcile net loss to cash used in operating activities:</t>
  </si>
  <si>
    <t>Amortization of intangible assets</t>
  </si>
  <si>
    <t>Depreciation of fixed assets</t>
  </si>
  <si>
    <t>Inventory provision and write-off</t>
  </si>
  <si>
    <t>Share based compensation</t>
  </si>
  <si>
    <t>(Gain) loss on foreign exchange</t>
  </si>
  <si>
    <t>Accrued liabilities - Related party</t>
  </si>
  <si>
    <t>Changes in assets and liabilities:</t>
  </si>
  <si>
    <t>Accounts receivable</t>
  </si>
  <si>
    <t>Prepaid expenses</t>
  </si>
  <si>
    <t>Accrued interest to related party</t>
  </si>
  <si>
    <t>Accrued interest other</t>
  </si>
  <si>
    <t>Security Deposit</t>
  </si>
  <si>
    <t>Cash used in operating activities</t>
  </si>
  <si>
    <t>Cash flows from investing activities:</t>
  </si>
  <si>
    <t>Purchase of fixed assets</t>
  </si>
  <si>
    <t>Cash used in investing activities</t>
  </si>
  <si>
    <t>Cash flows from financing activities:</t>
  </si>
  <si>
    <t>Net proceeds from issuance of common stock, net</t>
  </si>
  <si>
    <t>Proceeds from issuance of Notes Payable: Related Party</t>
  </si>
  <si>
    <t>Proceeds, net of repayment of Notes Payable - Other</t>
  </si>
  <si>
    <t>Cash provided by financing activities</t>
  </si>
  <si>
    <t>Effect of exchange rate changes on cash</t>
  </si>
  <si>
    <t>Net decrease in cash</t>
  </si>
  <si>
    <t>Cash at beginning of year</t>
  </si>
  <si>
    <t>Cash at end of year</t>
  </si>
  <si>
    <t>Non-Cash Transactions:</t>
  </si>
  <si>
    <t>Preferred stock dividends satisfied in new preferred stock</t>
  </si>
  <si>
    <t>Conversion into Common Stock of Notes Payable: Related Party</t>
  </si>
  <si>
    <t>Proceeds from monies in Escrow Related Party - Offering</t>
  </si>
  <si>
    <t>Business of the Company and Going Concern</t>
  </si>
  <si>
    <t>Organization, Consolidation and Presentation of Financial Statements [Abstract]</t>
  </si>
  <si>
    <t>1. BUSINESS OF THE COMPANY AND GOING CONCERN Business Description 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 Ability to continue
as a Going Concern The accompanying consolidated financial statements
have been prepared assuming that the Company will continue as a going concern. The Company has incurred losses since its inception,
including a net loss of $1,477,045 and $1,652,280 for the years ending December 31, 2017 and 2016 respectively and has not generated
cash flows from operations. As at December 31, 2017 the Company had a working capital deficiency of $197,297, excluding related
party liabilities of $562,210. As a result, these conditions raise substantial doubt regarding our ability to continue as a going
concern. The Company is executing on a plan to achieve
growth in revenues for both the Vycor Medical and NovaVision divisions as well as a reduction in costs, thereby reducing its cash
operating usage. However, the Company believes it may not have sufficient cash to meet its various cash needs through March 31,
2019 unless the Company is able to obtain additional cash from the issuance of debt or equity securities. Fountainhead, the Company’s
largest shareholder, is currently providing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Significant Accounting Policies</t>
  </si>
  <si>
    <t>Accounting Policies [Abstract]</t>
  </si>
  <si>
    <t>2. SIGNIFICANT ACCOUNTING POLICIES 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Certain reclassifications and format changes have been made to prior year amounts to conform to the
current year presentation. Revenue Recognition Vycor Medical generates
revenue from the sale of its surgical access system to hospitals and other medical professionals. Vycor Medical records revenue
when a completed contract for the sale exists, price is fixed or determinable, the product is invoiced and shipped to the customer
and collectability is reasonably assured. Vycor Medical does not provide for product returns or warranty costs.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 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7 and 2016 patient
deposits amounted to $41,172 and $33,351, respectively, and are included in Accrued Liabilities. 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consist
of raw materials, work in process and finished goods that are stated at the lower of cost determined using the weighted average
cost method or market.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7 and 2016 was $44,760 and $10,174, respectively, of which $39,672 is a special provision related
to the introduction of the enhanced VBAS. Shipping and handling costs incurred for inventory purchases and product shipments are
recorded in cost of sales in the Company’s consolidated statements of operations. 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Research and
Development The Company expenses
all research and development costs as incurred. For the years ended December 31, 2017 and 2016, the amounts charged to research
and development expenses were $3,015 and $4,739, respectively. 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For the years
ended December 31, 2017 and 2016, the amounts capitalized for software development were $2,745 and $12,679 respectively, for the
Company’s VRT 7.0 and NeuroEyeCoach programs.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hare based compensation.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7 2016
Stock options outstanding 725,557 705,557
Warrants to purchase common stock 6,929,386 6,007,048
Debentures convertible into common stock 2,308,405 242,647
Preferred shares convertible into common stock 1,272,052 1,272,052
Directors Deferred Compensation Plan 510,527 176,479
Total 11,745,927 8,403,783 Recent Accounting
Pronouncement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7. This adoption did not have a material impact on the Company’s consolidated financial statements. In May 2014, the FASB
issued ASU 2014-09, Revenue from Contracts with Customers.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Early adoption is permitted for fiscal years beginning after December 15, 2016.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potential impact of adopting this new standard on its consolidated statements and related disclosures.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 is currently evaluating the potential impact of adopting this new standard on its consolidated statements and related disclosure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ventory Disclosure [Abstract]</t>
  </si>
  <si>
    <t xml:space="preserve">3. INVENTORY
December 31, 2017 December 31, 2016
Raw materials and work in process 80,139 67,936
Finished goods 133,744 136,135
Total Inventory 213,883 204,071 </t>
  </si>
  <si>
    <t>Notes Payable</t>
  </si>
  <si>
    <t>Debt Disclosure [Abstract]</t>
  </si>
  <si>
    <t>4. NOTES PAYABLE Other Notes Payable Other Notes Payable consists of:
December 31, 2017 December 31, 2016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December 31, 2018. See further note below. 300,000 300,000
Insurance policy finance agreements. 18,393 16,856
Total Other Notes Payable $ 318,393 $ 316,856 Related Party Notes Payable consists of:
December 31, 2017 December 31, 2016
The Company issued promissory notes to Fountainhead Capital Management Limited for $248,000. The notes bear interest at 10% per annum and are payable on the earlier of one year or five days following the delivery of written demand for payment by the Payee. The notes were converted into 1,180,953 shares of common stock and 1,180,953 warrants in connection with the Private Placement in January 2017. - 248,000
Total Related Party Notes Payable $ - $ 248,000 On January 24, 2018
the Company entered into an amendment agreement (the “Amendment”) with EuroAmerican Investments (“EuroAmerican”)
regarding its $300,000 loan note (the “Note”). Under the Amendment, the Note was extended until December 31, 2018 and
the conversion terms of the Note reduced to $0.21, the same as the offering price of the 2018 Offering. Conversion of the Note
and accrued interest would result in the issuance of 2,308,405 shares of Common Stock.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In addition, the Company agreed to issue
warrants to purchase the same number of shares of Common Stock at $0.27, the same terms as the 2018 Offering, exercisable for three
years from January 1, 2018, if and when the conversion option is exercised.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si>
  <si>
    <t>Segment Reporting, Geographical Information</t>
  </si>
  <si>
    <t>Segment Reporting [Abstract]</t>
  </si>
  <si>
    <t xml:space="preserve">5.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
Twelve Months Ended December 31,
2017 2016
Revenue:
Vycor Medical $ 1,178,063 $ 1,260,949
NovaVision $ 206,908 $ 191,765
$ 1,384,971 $ 1,452,714
Gross Profit
Vycor Medical $ 973,883 $ 1,093,055
NovaVision $ 183,954 $ 174,974
$ 1,157,837 $ 1,268,029
December 31, 2017 December 31, 2016
Total Assets:
Vycor Medical $ 1,263,197 $ 805,716
NovaVision 186,260 679,534
Total Assets $ 1,449,457 $ 1,485,250 (b) Geographic
information. The Company operates in two geographic segments, the United States and Europe. Set out below are the revenues, gross
profits and total assets for each segment.
Twelve Months Ended December 31,
2017 2016
Revenue:
United States $ 1,282,527 $ 1,355,439
Europe $ 102,444 $ 97,275
$ 1,384,971 $ 1,452,714
Gross Profit
United States $ 1,067,243 $ 1,176,448
Europe $ 90,594 $ 91,581
$ 1,157,837 $ 1,268,029
December 31, 2017 December 31,2016
Total Assets:
United States $ 977,145 $ 1,258,624
Europe 472,312 226,626
Total Assets $ 1,449,457 $ 1,485,250 </t>
  </si>
  <si>
    <t>Fixed Assets</t>
  </si>
  <si>
    <t>Property, Plant and Equipment [Abstract]</t>
  </si>
  <si>
    <t>6. FIXED ASSETS As of December
31, 2017 and 2016, Fixed Assets and the estimated lives used in the computation of depreciation are as follows:
Estimated Useful Lives December 31, 2017 December 31, 2016
Machinery and equipment 3 years $ 138,258 $ 137,453
Leasehold Improvements 3 years 8,881 6,206
Purchased Software 3 years 27,706 27,706
Molds and Tooling 5 years 608,699 409,784
Furniture and fixtures 7 years 26,120 25,844
Therapy Devices 3 years 123,739 112,857
Internally Developed Software 5 years 1,190,336 1,187,591
2,123,739 1,907,441
Less: Accumulated depreciation and amortization (1,634,569 ) (1,506,390 )
Property and Equipment, net $ 489,170 $ 401,051 Depreciation
expense for the years ended December 31, 2017 and 2016 was $127,899 and $178,339 respectively, including $14,558 and $9,914 respectively
for Therapy Devices which is allocated to Cost of Sales.</t>
  </si>
  <si>
    <t>Intangible Assets</t>
  </si>
  <si>
    <t>Goodwill and Intangible Assets Disclosure [Abstract]</t>
  </si>
  <si>
    <t>7. INTANGIBLE ASSETS Intangible Assets consists of:
December 31,
2017 2016
Amortized intangible assets: Patent (8 years useful life)
Gross carrying Amount $ 865,639 $ 865,639
Accumulated Amortization (784,575 ) (627,068 )
$ 81,064 $ 238,571
Amortized intangible assets: Website (5 years useful life)
Gross carrying Amount $ 50,760 $ 50,760
Accumulated Amortization (40,371 ) (35,802 )
$ 10,389 $ 14,958
Intangible assets not subject to amortization
Trademarks $ 251,157 $ 251,157 Intangible
asset amortization expense for the periods ended December 31, 2017 and 2016 was $162,076 and $89,157, respectively.</t>
  </si>
  <si>
    <t>Equity</t>
  </si>
  <si>
    <t>Equity [Abstract]</t>
  </si>
  <si>
    <t>8. EQUITY Equity
Transactions From January to December 2017, the Company
granted 334,048 shares of Common Stock (valued at $84,000) to non-employee Directors. Under the terms of the Directors Deferred
Compensation Plan, the receipt of these shares is deferred until January 15th of the year following termination of their services
as a director. As of December 31, 2017 these shares have yet to be issued. From January to December 2017, the Company
issued 106,451 shares of Common Stock (valued at $25,314) to members of the NovaVision, Inc. Scientific Advisory Board as compensation
for their services. From January to December 2017, the Company
issued 644,286 shares of Common Stock (valued at $135,300) to Fountainhead under the terms of a Consulting Agreement and 1,571,429
shares of Common Stock (valued at $330,000) to Fountainhead following the achievement of certain enumerated milestones. From January to December 2017, the Company
issued 21,718 shares of Common Stock (valued at $6,251) to Techmed, Inc. in accordance with the terms of a consulting agreement. During January to December 2016, the
Company granted 176,479 shares of Common Stock (valued at $78,000) to non-employee Directors. Under the terms of the Directors
Deferred Compensation Plan, the receipt of these shares is deferred until the January 15 th During January to December 2016, the
Company issued 78,915 shares of Common Stock (valued at $36,875) to members of the NovaVision, Inc. Scientific Advisory Board in
respect of their services. During January to December 2016, the
Company issued 212,478 shares of Common Stock (valued at $120,000) to Fountainhead in accordance with the terms of a Consulting
Agreement. During April to December 2016, the Company
issued 15,404 shares of Common Stock (valued at $8,334) to Techmed, Inc. in accordance with the terms of a consulting agreement. During May to December 2016, the Company
issued 100,000 share of Common Stock (valued at $40,700) to Valeo Consulting in accordance with the terms of a consulting agreement. During January to December 31, 2016,
the Company paid an aggregate of 17,971 shares of Preferred D Stock, valued at $179,727, representing preferred stock dividends.
The Preferred D shares are convertible on their terms at $2.15 per share of Common Stock into 83,586 shares. An aggregate of 17,142
shares of Preferred D Stock dividends were in respect of related parties. From January to December the Company
issued 72,002 shares of common stock (valued at $19,441) pursuant to exercise of warrants related to the offering in 2017. Private Placement On January 11 and February 23, 2017,
the Company completed the sale of $1,274,717 in shares of Vycor Common Stock (each a “Share”) and Warrants (together
with the Shares, the “Securities”) to accredited investors (the “Investors”). The Shares were issued in
a private placement (the “Private Placement”) pursuant to the terms of Stock Purchase Agreements between the Company
and each of the Investors, and was limited to current shareholders of the Company as of November 9, 2016 (the “Record Date”). Included in these gross proceeds is
the conversion of $248,000 of debt on the balance sheet at December 31, 2016 and $101,000 funds held in escrow on the balance sheet
at December 31, 2016. The Private Placement raised net cash proceeds, after debt conversion and expenses, of $943,207, of which
$842,207 was received during the period. The Securities comprised one Share at
a purchase price $0.21 per share and a Warrant to purchase one Share at an exercise price of $0.27, exercisable over a period of
three (3) years. A total of 6,070,078 Shares and Warrants to purchase 6,070,078 Shares were issued in the Private Placement. Warrants
and Options In August 2014, Fountainhead, Peter
Zachariou (“the Related Party Noteholders”) and Craig Kirsch (collectively, the “Noteholders”) agreed,
pursuant to a Securities Exchange Agreement (“Exchange Agreement”), to exchange their outstanding debt from the Company
into shares of Company Series D Convertible Preferred Stock. Pursuant to the Exchange Agreement, on August 5, 2017 (the 3rd anniversary
of the exchange) the Noteholders were issued warrants exercisable into 628,619 shares of Common Stock, at a price of $0.30 per
share, of which the Related Party Noteholders were issued warrants exercisable into 599,651 shares of Common Stock. The warrants
expire on August 4, 2020 and were valued at $120,788 (of which $115,222 related to the Related Party Noteholders) and included
in Other Income/Expense, Warrant Issuance Expense for the three months ending September 30, 2017. The details
of the outstanding rights, options and warrants and value of such rights, options and warrants are as follows: STOCK WARRANTS:
Weighted average
exercise price
Number of shares per share
Outstanding at December 31, 2015 6,007,048 $ 2.57
Granted - -
Exercised - -
Cancelled or expired - -
Outstanding at December 31, 2016 6,007,048 $ 2.57
Granted 6,901,388 $ 0.27
Exercised (72,002 ) $ 0.27
Cancelled or expired (5,907,048 ) $ 1.88
Outstanding at December 31, 2017 6,929,386 $ 0.31 STOCK OPTIONS:
Weighted average
exercise price
Number of shares per share
Outstanding at December 31, 2015 25,557 $ 20.25
Granted (see Note 9) 680,000 $ 0.79
Exercised - -
Cancelled or expired - -
Outstanding at December 31, 2016 705,557 $ 0.97
Granted (see Note 9) 20,000 0.27
Exercised - -
Cancelled or expired - -
Outstanding at December 31, 2017 725,557 $ 0.95 As of December
31, 2017, the weighted-average remaining contractual life of outstanding warrants and options is 2.11 and 1.21 years, respectively.
Options to purchase 5,557 shares of Company Common Stock expired on February 12, 2018.</t>
  </si>
  <si>
    <t>Share-Based Compensation</t>
  </si>
  <si>
    <t>Disclosure of Compensation Related Costs, Share-based Payments [Abstract]</t>
  </si>
  <si>
    <t xml:space="preserve">9. SHARE-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Stock Option Plan 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years ended
December 31, 2017 and 2016, the Company recognized share-based compensation of $1,609 and $198,200, respectively for the issuance
of stock options to management and employees. Stock appreciation
rights may be granted either on a stand-alone basis or in conjunction with all or part of any other stock options granted under
the plan. As of December 31, 2017 there were no awards of any stock appreciation rights. Non-Employee Stock Compensation Aggregate stock-based compensation expense
charged to operations for stock and warrants granted to non-employees for the twelve months ended December 31, 2017 and 2016 was
$558,363 and $531,409, respectively, of which $249,363 and $205,909, respectively, related to stock issued during the periods.
The expense related to stock not issued during the periods comprise: $84,000 and $78,000, respectively, related to stock granted
but not issued to directors under the Directors Deferred Compensation Plan; and $225,000 and $247,500, respectively of fees payable
in stock to Fountainhead that were accrued but not issued during the period. As of December 31, 2017, there was $0 of total unrecognized
compensation costs related to warrant and stock awards and non-vested options. During the twelve
months ended December 31, 2017 options with a value of $86,754 were granted to Fountainhead with performance vesting conditions
(see Note 12); the value of these options will not be recognized as share-based compensation unless or until the Company concludes
that it is probable the performance conditions will be achieved.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 The stock compensation
expensed during the year ended December 31, 2017 resulted from the issuance of Common Stock valued on the date of issuance and
options. The following assumptions were used in calculations of the Black-Scholes option pricing model for option-based stock compensation
in year ended December 31, 2016:
Year ended December 31,
2017 2016
Risk-free interest rates 1.50 % 0.91 %
Expected life 1.5 – 3.0 years 1.5 years
Expected dividends 0 % 0 %
Expected volatility 104 % 95 %
Vycor Common Stock fair value $ 0.20 - .30 $ 0.71 </t>
  </si>
  <si>
    <t>Income Taxes</t>
  </si>
  <si>
    <t>Income Tax Disclosure [Abstract]</t>
  </si>
  <si>
    <t>10. INCOME TAXES Loss Before
Taxes
December 31, 2017 December 31, 2016
Domestic $ 1,304,136 $ 1,351,693
Foreign 172,909 300,587
$ 1,477,045 $ 1,652,280 The reconciliation
of income tax expense at the U.S. statutory rate of 35%, to the Company’s effective tax rate is as follows:
Year Ended December 31,
2017 2016
US statutory rate $ (516,966 ) $ (578,298 )
Tax difference between foreign and U.S. 10,248 25,275
Change in Valuation Allowance (506,718 ) (553,023 )
Tax Provision $ - $ - Deferred Income
Taxes 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7 and December 31, 2016 are as follows:
December 31, 2017 December 31, 2016
Operating loss carry-forward $ 6,195,000 $ 6,050,000
Deferred tax asset before Valuation allowance 6,195,000 6,050,000
Valuation allowance (6,195,000 ) (6,050,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7 and December
31, 2016.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Net Operating
Loss Carry-Forwards As of December 31,
2017 and 2016, the Company had U.S. accumulated losses for tax purposes of approximately $17,700,000 and $17,300,000 respectively,
which may be carried forward and offset against U.S. taxable income, and which expire during the tax years 2027 through 2032.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17 and 2016, the Company had German accumulated losses for tax purposes of approximately $1,633,000 and $1,012,000 respectively,
which may be carried forward and offset against German taxable income subject to certain restrictions and limitations. Such carry-forwards
are subject to certain restrictions and limitations in the event of changes in the NovaVision GmbH’s ownership. As of December 31,
2017 and 2016, the Company had UK accumulated losses for tax purposes of approximately $249,000 and $198,000 respectively, which
may be carried forward and offset against UK taxable income subject to certain restrictions and limitations. Tax Rates The applicable US
income tax rate for the Company for both of the years ended December 31, 2017 and 2016 was 35%. Non-US subsidiaries are taxed according
to the tax laws in their respective country of residence. The German applicable rate for both of the years ended December 31, 2017
and 2016 was 31.58%; the UK applicable rate for both the years ended December 31, 2017 and 2016 was 20%. 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liability for income taxes associated with unrecognized tax benefits at the date of adoption and has not recorded any liability
associated with unrecognized tax benefits during 2017 and 2016. Accordingly, the Company has not recorded any interest or penalty
in regard to any unrecognized benefit.</t>
  </si>
  <si>
    <t>Commitments and Contingencies</t>
  </si>
  <si>
    <t>Commitments and Contingencies Disclosure [Abstract]</t>
  </si>
  <si>
    <t>11. COMMITMENTS AND CONTINGENCIES Lease The Company
leased office space located at 6401 Congress Ave., Suite 140, Boca Raton, FL 33487 from Catexor Limited Partnership for a gross
rent of approximately $14,260 plus sales tax per month. The term of the lease was 5 years and 6 months and terminated July 30,
2017. Effective August 1, 2017 the Company leased office space located at 951 Broken Sound Parkway, Suite 320, Boca Raton, FL 33487
from WPT Land 2L.P., for a gross rent of approximately $5,700 plus sales tax per month. The lease terminates September 30, 2020.
The Company’s subsidiary in Germany occupies premises on a short-term lease agreement. Rent expense for the year ended December
31, 2017 and 2016 was $158,278 and $212,054 respectively. Potential
German tax liability 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agreed to suspend the assessment pending the outcome of certain court hearings and proposed legal
amendments, and the Company agreed to make limited monthly payments on account, which were completed in October 2016. Accordingly,
the Company has made no provision for this liability for years ended December 31 2017 and 2016 respectively, other than recording
the monthly payments as an expense.</t>
  </si>
  <si>
    <t>Consulting and Other Agreements</t>
  </si>
  <si>
    <t>Consulting And Other Agreements</t>
  </si>
  <si>
    <t>12. CONSULTING AND OTHER AGREEMENTS The following
agreements were entered into or remained in force during the year ended December 31, 2017: Consulting
Agreement with Fountainhead During the year ended December 31, 2017,
following the achievement of certain milestones established in the March 2016 Compensation Plan, the Company accrued deferred compensation
of $82,500. This together with the balance of the deferred compensation accrued during the year ended December 31, 2016, was paid
to Fountainhead by the issuance of 1,571,429 shares of Common Stock (valued at $330,000) during the year ended December 31, 2017. In March 2017 and effective April 1,
2017, as part of a streamlining of compensation arrangements with executive management, the Company established the March 2017
Compensation Plan. Under this Plan, the Company amended the Fountainhead Consulting Agreement (“the Amendment”) to
increase the annual fees payable to Fountainhead by $330,000 to a total of $37,500 per month. Concurrently, annual compensation
payable to executive management under the March 2016 Compensation Plan was reduced by $330,000 to $0. These changes had no financial
impact on the Company. The other terms of the Consulting Agreement remained the same, including the ability of Fountainhead at
its option to receive $5,000 per month in cash and the remainder payable in Company Common Stock issued at the higher of the Private
Placement price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Amendment, Fountainhead was granted options pursuant to the Vycor
Medical, Inc. 2008 Stock Option Plan, to purchase 660,000 shares of Company Common Stock at the same $0.27 exercise price as that
of the warrants issued in the Private Placement. Vesting of these options is subject to the achievement of certain milestones by
March 31, 2018. In March 2018 the Company extended the time period for the achievement of these milestones to June 30, 2018. These
options are consistent with the options granted to executive management under the March 2016 Compensation Plan. During the year ended December 31, 2017,
under the terms of this amended Consulting Agreement, Fountainhead received total fees of $367,500, of which $135,300 was paid
through the issuance of 644,286 shares of Company Common Stock during the period, $7,200 was paid in cash and $225,000 was accrued
and recorded as payable, of which $92,500 was paid after the year end through the issuance of 250,000 shares of Company Common
Stock. In March 2018 Fountainhead was granted
options pursuant to the Vycor Medical, Inc. 2018 Stock Option Plan, to purchase 660,000 shares of Company Common Stock at an exercise
price of $0.46 (the average closing price for the 5 trading days before the grant). Vesting of these options is subject to the
achievement of certain milestones by March 31, 2019.</t>
  </si>
  <si>
    <t>Related Party Transactions and Balances</t>
  </si>
  <si>
    <t>Related Party Transactions [Abstract]</t>
  </si>
  <si>
    <t>13. RELATED
PARTY TRANSACTIONS AND BALANCES Peter Zachariou,
and David Cantor, directors of the Company, are investment managers of Fountainhead which owned, at December 31, 2017, 46% of the
Company’s Common Stock and 95% of the Company’s Preferred D Stock. Adrian Liddell, Chairman is a consultant for Fountainhead. As referred to in Note 4, on January
24, 2018 the Company entered into the Amendment with EuroAmerican. regarding its $300,000 Note. Under the Amendment, EuroAmerican
granted a right of first refusal prior to converting or selling or the Note a) first to Vycor to redeem the Note and accrued interest
at face value and b) if not exercised second to Fountainhead to purchase the Note and accrued interest at face value on the same
terms. During the year ended December 31, 2017,
following the achievement of certain milestones established in the March 2016 Compensation Plan, the Company accrued deferred compensation
of $82,500. This together with the balance of the deferred compensation accrued during the year ended December 31, 2016, was paid
to Fountainhead through the issuance 1,571,429 shares of Common Stock (valued at $330,000) during the period ended September 30,
2017. During the year ended December 31, 2017,
under the terms of this amended Consulting Agreement referred to in Note 12, Fountainhead received total fees of $367,500, of which
$135,300 was paid through the issuance of 644,286 shares of Company Common Stock, $7,200 was paid in cash and $225,000 was accrued
but not yet paid. On January 11, and February 23, 2017
the Company completed the sale of $1,274,717 in shares of Common Stock and Warrants to accredited investors (the “Private
Placement”). Fountainhead purchased a total of $477,939 of shares in the Private Placement of which approximately $248,000
represented amounts that Fountainhead had already advanced to the Company and was held by the Company in the form of notes. As
a result, Fountainhead was issued 2,275,901 shares of Common Stock and three-year Warrants to purchase 2,275,901 shares of Common
Stock at an exercise price of $0.27. During the year ended December 31, 2017
$225,000 of fees payable in stock were accrued; however these shares were not issued. Pursuant to the Exchange Agreement,
on August 5, 2017 (the 3rd anniversary of the exchange) the Related Party Noteholders were issued warrants exercisable into 599,651
shares of Common Stock, at a price of $0.30 per share. The warrants expire on August 2, 2020 and were valued at $115,222 (see Note
8). During the year ended December 31, 2016,
in accordance with the terms of the Consulting Agreement, the Company issued 212,478 shares of Common Stock (valued at $120,000)
to Fountainhead. During the year ended December 31, 2016,
the Company paid an aggregate of 17,971 shares of Preferred D Stock, valued at $179,727, representing preferred stock dividends.
The Preferred D shares are convertible on their terms at $2.15 per share of Common Stock into 83,586 shares. An aggregate of 17,142
shares of Preferred D Stock dividends were in respect of related parties. During the year ended December 31, 2016,
2016, the Company issued unsecured loan notes to Fountainhead for a total of $248,000. The loan notes bore interest at a rate of
10% and were due on demand or by their one-year anniversary. The notes were converted into Common Stock in the Offering during
2017. At December 31, 2016 the Company was
holding $101,000 cash in escrow from Fountainhead in respect of the Private Placement Initial Closing that occurred on January
11, 2017. There were no other related party transactions
during the years ended December 31, 2017 and 2016.</t>
  </si>
  <si>
    <t>Concentration</t>
  </si>
  <si>
    <t>Risks and Uncertainties [Abstract]</t>
  </si>
  <si>
    <t>14. CONCENTRATION Vycor sells
its neurosurgical devices in the US primarily direct to hospitals, and internationally through distributors who in turn sell to
hospitals. The sales to one international distributor represented 16% and 14%, respectively, of total sales for the years ended
December 31, 2017 and 2016.</t>
  </si>
  <si>
    <t>Subsequent Events</t>
  </si>
  <si>
    <t>Subsequent Events [Abstract]</t>
  </si>
  <si>
    <t>15. SUBSEQUENT EVENTS On February
09, 2018, the Board of Directors of the Company unanimously adopted a resolution seeking stockholder approval to (a) amend the
Company’s Certificate of Incorporation to increase the number of authorized Company Common Shares from 25,000,000 to 55,000,000
and (b) to adopt the Company’s 2018 Stock Incentive Plan. Thereafter, on February 09, 2018, pursuant to the By-Laws of the
Company and applicable Delaware law, stockholders holding in excess of fifty percent (50%) of the votes entitled to be cast on
the aforementioned two matters (identified in the section entitled “Voting Securities and Principal Holders Thereof”)
adopted a resolution to authorize the Board of Directors, in its sole discretion, to increase the number of authorized shares of
Company Common Stock from 25,000,000 to 55,000,000 and adopt the Company’s 2018 Stock Incentive Plan . As of the date of
this Report, the increase in authorized capital the Company’s 2018 Stock Incentive Plan have yet to become effective and
the Company expects that they will become effective during the Company’s second fiscal quarter of 2018. During March
2018 the Company issued unsecured loan notes to Fountainhead for a total of $30,000. The loan notes bear interest at a rate of
10% and are due on demand or by their one-year anniversary. Other than
the foregoing, the Company has evaluated the existence of events and transactions subsequent to the balance sheet date through
the date the consolidated financial statements were issued and has determined that there were no significant subsequent events
or transactions which would require recognition or disclosure in the financial statements.</t>
  </si>
  <si>
    <t>Significant Accounting Policies (Policies)</t>
  </si>
  <si>
    <t>Principles of Consolidation and Basis of Presentation</t>
  </si>
  <si>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Certain reclassifications and format changes have been made to prior year amounts to conform
to the current year presentation.</t>
  </si>
  <si>
    <t>Revenue Recognition</t>
  </si>
  <si>
    <t>Revenue
Recognition Vycor Medical
generates revenue from the sale of its surgical access system to hospitals and other medical professionals. Vycor Medical records
revenue when a completed contract for the sale exists, price is fixed or determinable, the product is invoiced and shipped to the
customer and collectability is reasonably assured. Vycor Medical does not provide for product returns or warranty costs.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t>
  </si>
  <si>
    <t>Cash and Cash Equivalents</t>
  </si>
  <si>
    <t>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7 and 2016
patient deposits amounted to $41,172 and $33,351, respectively, and are included in Accrued Liabilities.</t>
  </si>
  <si>
    <t>Accounts Receivable and Allowance for Doubtful Accounts Receivable</t>
  </si>
  <si>
    <t>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Inventories
consist of raw materials, work in process and finished goods that are stated at the lower of cost determined using the weighted
average cost method or market.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7 and 2016 was $44,760 and $10,174, respectively, of which $39,672 is a special
provision related to the introduction of the enhanced VBAS. Shipping and handling costs incurred for inventory purchases and product
shipments are recorded in cost of sales in the Company’s consolidated statements of operations.</t>
  </si>
  <si>
    <t>Foreign Currency</t>
  </si>
  <si>
    <t>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t>
  </si>
  <si>
    <t>Educational Marketing and Advertising Expenses</t>
  </si>
  <si>
    <t>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ixed
assets Fixed assets
are stated at cost less accumulated depreciation. Depreciation is provided for on a straight-line basis over the useful lives
of the assets. Expenditures for additions and improvements are capitalized; repairs and maintenance are expensed as incurred.</t>
  </si>
  <si>
    <t>Impairment of Long-lived Assets</t>
  </si>
  <si>
    <t>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Research and Development</t>
  </si>
  <si>
    <t xml:space="preserve">Research
and Development The Company
expenses all research and development costs as incurred. For the years ended December 31, 2017 and 2016, the amounts charged to
research and development expenses were $3,015 and $4,739, respectively. </t>
  </si>
  <si>
    <t>Software Development Costs</t>
  </si>
  <si>
    <t>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For the years ended December 31, 2017 and 2016, the amounts capitalized for software development were $2,745
and $12,679 respectively, for the Company’s VRT 7.0 and NeuroEyeCoach programs.</t>
  </si>
  <si>
    <t>Uses of Estimates in the Preparation of Financial Statements</t>
  </si>
  <si>
    <t>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hare based compensation.</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t>
  </si>
  <si>
    <t xml:space="preserve">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7 2016
Stock options outstanding 725,557 705,557
Warrants to purchase common stock 6,929,386 6,007,048
Debentures convertible into common stock 2,308,405 242,647
Preferred shares convertible into common stock 1,272,052 1,272,052
Directors Deferred Compensation Plan 510,527 176,479
Total 11,745,927 8,403,783 </t>
  </si>
  <si>
    <t>Recent Accounting Pronouncements</t>
  </si>
  <si>
    <t>Recent
Accounting Pronouncement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7. This adoption did not have a material impact on the Company’s consolidated financial statements. In May 2014,
the FASB issued ASU 2014-09, Revenue from Contracts with Customers. This ASU supersedes most of the existing guidance on revenue
recognition in Accounting Standards Codificatio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FASB has subsequently issued additional ASUs to clarify certain elements
of the new revenue recognition guidance. The guidance is effective for fiscal years beginning after December 15, 2017, and is to
be applied retrospectively using one of two transition methods at the entity's election. The full retrospective method requires
companies to recast each prior reporting period presented as if the new guidance had always existed. Under the modified retrospective
method, companies would recognize the cumulative effect of initially applying the standard as an adjustment to opening retained
earnings at the date of initial application. Early adoption is permitted for fiscal years beginning after December 15, 2016. In May 2016,
FASB issued ASU 2016-12, "Revenue from Contracts with Customers (Topic 606) - Narrow-Scope Improvements and Practical Expedients".
The update is to address certain issues identified by the FASB/IASB Joint Transition Resource Group for Revenue Recognition (TRG)
in the guidance on assessing collectability, presentation of sales taxes, noncash consideration, and completed contracts
and contract modifications at transition, the Board decided to add a project to its technical agenda to improve
Topic 606, Revenue from Contracts with Customers, by reducing: 1) The potential for diversity in practice at initial application
2) The cost and complexity of applying Topic 606 both at transition and on an ongoing basi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to the recognition and measurement provisions of Topic 606 also affect entities with transactions
included within the scope of Topic 610, Other Income.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e Company
is currently evaluating the potential impact of adopting this new standard on its consolidated statements and related disclosures. In December
2017, the Securities and Exchange Commission (“SEC”) released Staff Accounting Bulletin No. 118 (the “Bulletin”),
which provides accounting guidance regarding accounting for income taxes for the reporting period that includes the enactment of
the Tax Act. The Bulletin provides guidance in those situations where the accounting for certain income tax effects of the Tax
Act will be incomplete by the time financial statements are issued for the reporting period that includes the enactment date. For
those elements of the Tax Act that cannot be reasonably estimated, no effect will be recorded.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 is currently evaluating the potential impact of adopting this new standard on its consolidated statements and related disclosure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December 31, December 31,
2017 2016
Stock options outstanding 725,557 705,557
Warrants to purchase common stock 6,929,386 6,007,048
Debentures convertible into common stock 2,308,405 242,647
Preferred shares convertible into common stock 1,272,052 1,272,052
Directors Deferred Compensation Plan 510,527 176,479
Total 11,745,927 8,403,783 </t>
  </si>
  <si>
    <t>Inventory (Tables)</t>
  </si>
  <si>
    <t>Schedule of Inventory</t>
  </si>
  <si>
    <t xml:space="preserve">December 31, 2017 December 31, 2016
Raw materials and work in process 80,139 67,936
Finished goods 133,744 136,135
Total Inventory 213,883 204,071 </t>
  </si>
  <si>
    <t>Notes Payable (Tables)</t>
  </si>
  <si>
    <t>Summary of Notes Payable</t>
  </si>
  <si>
    <t xml:space="preserve">Other Notes Payable consists of:
December 31, 2017 December 31, 2016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December 31, 2018. See further note below. 300,000 300,000
Insurance policy finance agreements. 18,393 16,856
Total Other Notes Payable $ 318,393 $ 316,856 Related Party Notes Payable consists of:
December 31, 2017 December 31, 2016
The Company issued promissory notes to Fountainhead Capital Management Limited for $248,000. The notes bear interest at 10% per annum and are payable on the earlier of one year or five days following the delivery of written demand for payment by the Payee. The notes were converted into 1,180,953 shares of common stock and 1,180,953 warrants in connection with the Private Placement in January 2017. - 248,000
Total Related Party Notes Payable $ - $ 248,000 </t>
  </si>
  <si>
    <t>Segment Reporting, Geographical Information (Tables)</t>
  </si>
  <si>
    <t>Schedule of Business Segments Information</t>
  </si>
  <si>
    <t xml:space="preserve">Set out below
are the revenues, gross profits and total assets for each segment.
Twelve Months Ended December 31,
2017 2016
Revenue:
Vycor Medical $ 1,178,063 $ 1,260,949
NovaVision $ 206,908 $ 191,765
$ 1,384,971 $ 1,452,714
Gross Profit
Vycor Medical $ 973,883 $ 1,093,055
NovaVision $ 183,954 $ 174,974
$ 1,157,837 $ 1,268,029
December 31, 2017 December 31, 2016
Total Assets:
Vycor Medical $ 1,263,197 $ 805,716
NovaVision 186,260 679,534
Total Assets $ 1,449,457 $ 1,485,250 </t>
  </si>
  <si>
    <t>Summary of Geographic Information</t>
  </si>
  <si>
    <t xml:space="preserve">Set out below
are the revenues, gross profits and total assets for each segment.
Twelve Months Ended December 31,
2017 2016
Revenue:
United States $ 1,282,527 $ 1,355,439
Europe $ 102,444 $ 97,275
$ 1,384,971 $ 1,452,714
Gross Profit
United States $ 1,067,243 $ 1,176,448
Europe $ 90,594 $ 91,581
$ 1,157,837 $ 1,268,029
December 31, 2017 December 31,2016
Total Assets:
United States $ 977,145 $ 1,258,624
Europe 472,312 226,626
Total Assets $ 1,449,457 $ 1,485,250 </t>
  </si>
  <si>
    <t>Fixed Assets (Tables)</t>
  </si>
  <si>
    <t>Schedule of Fixed Assets</t>
  </si>
  <si>
    <t xml:space="preserve">As of December
31, 2017 and 2016, Fixed Assets and the estimated lives used in the computation of depreciation are as follows:
Estimated Useful Lives December 31, 2017 December 31, 2016
Machinery and equipment 3 years $ 138,258 $ 137,453
Leasehold Improvements 3 years 8,881 6,206
Purchased Software 3 years 27,706 27,706
Molds and Tooling 5 years 608,699 409,784
Furniture and fixtures 7 years 26,120 25,844
Therapy Devices 3 years 123,739 112,857
Internally Developed Software 5 years 1,190,336 1,187,591
2,123,739 1,907,441
Less: Accumulated depreciation and amortization (1,634,569 ) (1,506,390 )
Property and Equipment, net $ 489,170 $ 401,051 </t>
  </si>
  <si>
    <t>Intangible Assets (Tables)</t>
  </si>
  <si>
    <t>Schedule of Intangible Assets</t>
  </si>
  <si>
    <t xml:space="preserve">Intangible Assets consists of:
December 31,
2017 2016
Amortized intangible assets: Patent (8 years useful life)
Gross carrying Amount $ 865,639 $ 865,639
Accumulated Amortization (784,575 ) (627,068 )
$ 81,064 $ 238,571
Amortized intangible assets: Website (5 years useful life)
Gross carrying Amount $ 50,760 $ 50,760
Accumulated Amortization (40,371 ) (35,802 )
$ 10,389 $ 14,958
Intangible assets not subject to amortization
Trademarks $ 251,157 $ 251,157 </t>
  </si>
  <si>
    <t>Equity (Tables)</t>
  </si>
  <si>
    <t>Warrant [Member]</t>
  </si>
  <si>
    <t>Schedule of Warrants and Options</t>
  </si>
  <si>
    <t xml:space="preserve">Weighted average
exercise price
Number of shares per share
Outstanding at December 31, 2015 6,007,048 $ 2.57
Granted - -
Exercised - -
Cancelled or expired - -
Outstanding at December 31, 2016 6,007,048 $ 2.57
Granted 6,901,388 $ 0.27
Exercised (72,002 ) $ 0.27
Cancelled or expired (5,907,048 ) $ 1.88
Outstanding at December 31, 2017 6,929,386 $ 0.31 </t>
  </si>
  <si>
    <t>Stock Option [Member]</t>
  </si>
  <si>
    <t xml:space="preserve">Weighted average
exercise price
Number of shares per share
Outstanding at December 31, 2015 25,557 $ 20.25
Granted (see Note 9) 680,000 $ 0.79
Exercised - -
Cancelled or expired - -
Outstanding at December 31, 2016 705,557 $ 0.97
Granted (see Note 9) 20,000 0.27
Exercised - -
Cancelled or expired - -
Outstanding at December 31, 2017 725,557 $ 0.95 </t>
  </si>
  <si>
    <t>Share-Based Compensation (Tables)</t>
  </si>
  <si>
    <t>Schedule of Assumptions Used in Calculations of Black-Scholes Option Pricing Model</t>
  </si>
  <si>
    <t xml:space="preserve">The following assumptions
were used in calculations of the Black-Scholes option pricing model for option-based stock compensation in year ended December
31, 2016:
Year ended December 31,
2017 2016
Risk-free interest rates 1.50 % 0.91 %
Expected life 1.5 – 3.0 years 1.5 years
Expected dividends 0 % 0 %
Expected volatility 104 % 95 %
Vycor Common Stock fair value $ 0.20 - .30 $ 0.71 </t>
  </si>
  <si>
    <t>Income Taxes (Tables)</t>
  </si>
  <si>
    <t>Summary of Loss Before Taxes</t>
  </si>
  <si>
    <t xml:space="preserve">Loss Before
Taxes
December 31, 2017 December 31, 2016
Domestic $ 1,304,136 $ 1,351,693
Foreign 172,909 300,587
$ 1,477,045 $ 1,652,280 </t>
  </si>
  <si>
    <t>Schedule of Reconciliation of Income Tax Expense at the U.S. Statutory Rate</t>
  </si>
  <si>
    <t xml:space="preserve">The reconciliation
of income tax expense at the U.S. statutory rate of 35%, to the Company’s effective tax rate is as follows:
Year Ended December 31,
2017 2016
US statutory rate $ (516,966 ) $ (578,298 )
Tax difference between foreign and U.S. 10,248 25,275
Change in Valuation Allowance (506,718 ) (553,023 )
Tax Provision $ - $ - </t>
  </si>
  <si>
    <t>Schedule of Deferred Tax Assets</t>
  </si>
  <si>
    <t xml:space="preserve">Significant components
of the Company and its subsidiaries’ deferred tax assets at December 31, 2017 and December 31, 2016 are as follows:
December 31, 2017 December 31, 2016
Operating loss carry-forward $ 6,195,000 $ 6,050,000
Deferred tax asset before Valuation allowance 6,195,000 6,050,000
Valuation allowance (6,195,000 ) (6,050,000 )
Net deferred tax asset $ — $ — </t>
  </si>
  <si>
    <t>Business of the Company and Going Concern (Details Narrative) - USD ($)</t>
  </si>
  <si>
    <t>Working capital deficiency</t>
  </si>
  <si>
    <t>Related party liabilities</t>
  </si>
  <si>
    <t>Significant Accounting Policies (Details Narrative) - USD ($)</t>
  </si>
  <si>
    <t>Federal deposit insurance corporation</t>
  </si>
  <si>
    <t>Percentage of money market backed by government</t>
  </si>
  <si>
    <t>105.00%</t>
  </si>
  <si>
    <t>Patient deposits</t>
  </si>
  <si>
    <t>Provision for inventory obsolescence</t>
  </si>
  <si>
    <t>Research and development expenses</t>
  </si>
  <si>
    <t>Estimated useful life of software</t>
  </si>
  <si>
    <t>5 years</t>
  </si>
  <si>
    <t>Capitalized software development</t>
  </si>
  <si>
    <t>VBAS [Member]</t>
  </si>
  <si>
    <t>Significant Accounting Policies - Schedule of Common Stock Not Included in Calculation of Diluted Net Loss per Share (Details) - shares</t>
  </si>
  <si>
    <t>Potential shares of common stock that are not included in the calculation of diluted net loss per share</t>
  </si>
  <si>
    <t>Stock Option Outstanding [Member]</t>
  </si>
  <si>
    <t>Warrants to Purchase Common Stock [Member]</t>
  </si>
  <si>
    <t>Debentures Convertible into Common Stock [Member]</t>
  </si>
  <si>
    <t>Preferred Shares Convertible into Common Stock [Member]</t>
  </si>
  <si>
    <t>Directors Deferred Compensation Plan [Member]</t>
  </si>
  <si>
    <t>Inventory - Schedule of Inventory (Details) - USD ($)</t>
  </si>
  <si>
    <t>Raw materials and work in process</t>
  </si>
  <si>
    <t>Finished goods</t>
  </si>
  <si>
    <t>Total Inventory</t>
  </si>
  <si>
    <t>Notes Payable (Details Narrative) - EuroAmerican Investment Corp [Member] - USD ($)</t>
  </si>
  <si>
    <t>Mar. 25, 2011</t>
  </si>
  <si>
    <t>Debt extended due date</t>
  </si>
  <si>
    <t>Dec. 31,
		2018</t>
  </si>
  <si>
    <t>Number of common stock, shares converted</t>
  </si>
  <si>
    <t>Warrant to purchase of common stock price per share</t>
  </si>
  <si>
    <t>January 24, 2018 [Member]</t>
  </si>
  <si>
    <t>Note payable other</t>
  </si>
  <si>
    <t>Conversion price</t>
  </si>
  <si>
    <t>Notes Payable - Summary of Notes Payable (Details) - USD ($)</t>
  </si>
  <si>
    <t>Total Other Notes Payable</t>
  </si>
  <si>
    <t>Total Related Party Notes Payable</t>
  </si>
  <si>
    <t>Other Notes Payable [Member]</t>
  </si>
  <si>
    <t>Insurance Policy Finance Agreements [Member]</t>
  </si>
  <si>
    <t>Fountainhead Capital Management Limited [Member]</t>
  </si>
  <si>
    <t>Notes Payable - Summary of Notes Payable (Details) (Parenthetical) - USD ($)</t>
  </si>
  <si>
    <t>EuroAmerican Investment Corp [Member]</t>
  </si>
  <si>
    <t>Term notes</t>
  </si>
  <si>
    <t>Notes interest rate</t>
  </si>
  <si>
    <t>16.00%</t>
  </si>
  <si>
    <t>Debt due date</t>
  </si>
  <si>
    <t>Jun. 25,
		2011</t>
  </si>
  <si>
    <t>10.00%</t>
  </si>
  <si>
    <t>Promissory notes issued</t>
  </si>
  <si>
    <t>Fountainhead Capital Management Limited [Member] | Warrant [Member]</t>
  </si>
  <si>
    <t>Segment Reporting, Geographical Information - Schedule of Business Segments Information (Details) - USD ($)</t>
  </si>
  <si>
    <t>Total Revenue</t>
  </si>
  <si>
    <t>Total Gross Profit</t>
  </si>
  <si>
    <t>Total Assets</t>
  </si>
  <si>
    <t>Vycor Medical [Member]</t>
  </si>
  <si>
    <t>NovaVision [Member]</t>
  </si>
  <si>
    <t>Segment Reporting, Geographical Information - Summary of Geographic Information (Details) - USD ($)</t>
  </si>
  <si>
    <t>United States [Member]</t>
  </si>
  <si>
    <t>Europe [Member]</t>
  </si>
  <si>
    <t>Fixed Assets (Details Narrative) - USD ($)</t>
  </si>
  <si>
    <t>Depreciation expenses</t>
  </si>
  <si>
    <t>Therapy Devices [Member]</t>
  </si>
  <si>
    <t>Fixed Assets - Schedule of Fixed Assets (Details) - USD ($)</t>
  </si>
  <si>
    <t>Estimated Useful Lives</t>
  </si>
  <si>
    <t>Property, Plant and Equipment, Gross</t>
  </si>
  <si>
    <t>Less: Accumulated depreciation and amortization</t>
  </si>
  <si>
    <t>Property and Equipment, net</t>
  </si>
  <si>
    <t>Machinery and Equipment [Member]</t>
  </si>
  <si>
    <t>3 years</t>
  </si>
  <si>
    <t>Leasehold Improvements [Member]</t>
  </si>
  <si>
    <t>Purchased Software [Member]</t>
  </si>
  <si>
    <t>Molds and Tooling [Member]</t>
  </si>
  <si>
    <t>Furniture and Fixtures [Member]</t>
  </si>
  <si>
    <t>7 years</t>
  </si>
  <si>
    <t>Internally Developed Software [Member]</t>
  </si>
  <si>
    <t>Intangible Assets (Details Narrative) - USD ($)</t>
  </si>
  <si>
    <t>Intangible Assets - Schedule of Intangible Assets (Details) - USD ($)</t>
  </si>
  <si>
    <t>Patents [Member]</t>
  </si>
  <si>
    <t>Gross carrying Amount</t>
  </si>
  <si>
    <t>Accumulated Amortization</t>
  </si>
  <si>
    <t>Finite Lived Intangible Assets Net</t>
  </si>
  <si>
    <t>Website [Member]</t>
  </si>
  <si>
    <t>Intangible Assets - Schedule of Intangible Assets (Details) (Parenthetical)</t>
  </si>
  <si>
    <t>Useful life of intangible assets</t>
  </si>
  <si>
    <t>8 years</t>
  </si>
  <si>
    <t>Equity (Details Narrative) - USD ($)</t>
  </si>
  <si>
    <t>Aug. 05, 2017</t>
  </si>
  <si>
    <t>Feb. 23, 2017</t>
  </si>
  <si>
    <t>Jan. 11, 2017</t>
  </si>
  <si>
    <t>Dec. 31, 2015</t>
  </si>
  <si>
    <t>Stock issued during period, value</t>
  </si>
  <si>
    <t>Number of preferred stock issued</t>
  </si>
  <si>
    <t>Number of shares issued for dividends, value</t>
  </si>
  <si>
    <t>Noteholders were issued warrants exercisable into shares of common stock, value</t>
  </si>
  <si>
    <t>Weighted-average remaining contractual life of outstanding warrants</t>
  </si>
  <si>
    <t>2 years 1 month 9 days</t>
  </si>
  <si>
    <t>Weighted-average remaining contractual life of outstanding options</t>
  </si>
  <si>
    <t>1 year 2 months 16 days</t>
  </si>
  <si>
    <t>Private Placement [Member]</t>
  </si>
  <si>
    <t>Conversion value per share</t>
  </si>
  <si>
    <t>Proceeds from conversion of debt</t>
  </si>
  <si>
    <t>Common stock issued in respect of funds held in escrow</t>
  </si>
  <si>
    <t>Proceeds from issuance of private placement</t>
  </si>
  <si>
    <t>Debt conversion and expenses</t>
  </si>
  <si>
    <t>Warrant exercise price</t>
  </si>
  <si>
    <t>Warrants term</t>
  </si>
  <si>
    <t>Warrants to purchase, shares</t>
  </si>
  <si>
    <t>Sale of stock, number of shares issued in transaction</t>
  </si>
  <si>
    <t>Preferred D Stock [Member]</t>
  </si>
  <si>
    <t>Noteholders issued warrants exercisable into shares of common stock</t>
  </si>
  <si>
    <t>Preferred D Stock [Member] | Related Parties [Member]</t>
  </si>
  <si>
    <t>Stock issued during period</t>
  </si>
  <si>
    <t>Number of options to purchase shares of common stock</t>
  </si>
  <si>
    <t>Option expiration date</t>
  </si>
  <si>
    <t>Feb. 12,
		2018</t>
  </si>
  <si>
    <t>Common Stock Option [Member]</t>
  </si>
  <si>
    <t>Consulting Agreement [Member]</t>
  </si>
  <si>
    <t>Exchange Agreement [Member]</t>
  </si>
  <si>
    <t>Exchange Agreement [Member] | Warrant [Member]</t>
  </si>
  <si>
    <t>Warrants expire date</t>
  </si>
  <si>
    <t>Aug. 4,
		2020</t>
  </si>
  <si>
    <t>Repayments to Related Party</t>
  </si>
  <si>
    <t>NovaVision, Inc [Member]</t>
  </si>
  <si>
    <t>Shares issued for services</t>
  </si>
  <si>
    <t>Value of shares issued for services</t>
  </si>
  <si>
    <t>Fountainhead [Member]</t>
  </si>
  <si>
    <t>Fountainhead [Member] | Private Placement [Member]</t>
  </si>
  <si>
    <t>Fountainhead [Member] | Milestones [Member]</t>
  </si>
  <si>
    <t>Fountainhead [Member] | Consulting Agreement [Member]</t>
  </si>
  <si>
    <t>Techmed, Inc [Member] | Consulting Agreement [Member]</t>
  </si>
  <si>
    <t>Valeo Consulting [Member] | Consulting Agreement [Member]</t>
  </si>
  <si>
    <t>Accredited Investors [Member] | Private Placement [Member]</t>
  </si>
  <si>
    <t>Sale of stock, value</t>
  </si>
  <si>
    <t>Non Employee Directors [Member]</t>
  </si>
  <si>
    <t>Equity - Schedule of Warrants and Options (Details) - $ / shares</t>
  </si>
  <si>
    <t>Number of shares Outstanding, Beginning Balance</t>
  </si>
  <si>
    <t>Number of shares, Granted</t>
  </si>
  <si>
    <t>Number of shares, Exercised</t>
  </si>
  <si>
    <t>Number of shares, Cancelled or expired</t>
  </si>
  <si>
    <t>Number of share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hare-Based Compensation (Details Narrative) - USD ($)</t>
  </si>
  <si>
    <t>Number of stock issued during period</t>
  </si>
  <si>
    <t>Non-employee [Member]</t>
  </si>
  <si>
    <t>Share-based compensation</t>
  </si>
  <si>
    <t>Total unrecognized compensation costs</t>
  </si>
  <si>
    <t>Directors [Member] | Deferred Compensation Plan [Member]</t>
  </si>
  <si>
    <t>Stock granted but not issued</t>
  </si>
  <si>
    <t>Accrued fee payable</t>
  </si>
  <si>
    <t>Management and Employees [Member]</t>
  </si>
  <si>
    <t>Number of option granted</t>
  </si>
  <si>
    <t>Share-Based Compensation - Schedule of Assumptions Used in Calculations of Black-Scholes Option Pricing Model (Details) - $ / shares</t>
  </si>
  <si>
    <t>Risk-free interest rates</t>
  </si>
  <si>
    <t>1.50%</t>
  </si>
  <si>
    <t>0.91%</t>
  </si>
  <si>
    <t>Expected life</t>
  </si>
  <si>
    <t>1 year 6 months</t>
  </si>
  <si>
    <t>Expected dividends</t>
  </si>
  <si>
    <t>0.00%</t>
  </si>
  <si>
    <t>Expected volatility</t>
  </si>
  <si>
    <t>104.00%</t>
  </si>
  <si>
    <t>95.00%</t>
  </si>
  <si>
    <t>Vycor Common Stock fair value</t>
  </si>
  <si>
    <t>Minimum [Member]</t>
  </si>
  <si>
    <t>Maximum [Member]</t>
  </si>
  <si>
    <t>Income Taxes (Details Narrative) - USD ($)</t>
  </si>
  <si>
    <t>Dec. 22, 2017</t>
  </si>
  <si>
    <t>Income tax rate percent</t>
  </si>
  <si>
    <t>35.00%</t>
  </si>
  <si>
    <t>Deferred tax assets valuation allowance, percent</t>
  </si>
  <si>
    <t>100.00%</t>
  </si>
  <si>
    <t>Income tax statutory rate</t>
  </si>
  <si>
    <t>Reduction of income tax percentage</t>
  </si>
  <si>
    <t>21.00%</t>
  </si>
  <si>
    <t>Accumulated losses on tax</t>
  </si>
  <si>
    <t>Income tax expiration term</t>
  </si>
  <si>
    <t>2027 through 2032</t>
  </si>
  <si>
    <t>Unrecognized tax benefits</t>
  </si>
  <si>
    <t>U.S. Income Tax [Member]</t>
  </si>
  <si>
    <t>15.50%</t>
  </si>
  <si>
    <t>Foreign cash and net current assets percentage</t>
  </si>
  <si>
    <t>8.00%</t>
  </si>
  <si>
    <t>German [Member]</t>
  </si>
  <si>
    <t>31.58%</t>
  </si>
  <si>
    <t>UK [Member]</t>
  </si>
  <si>
    <t>20.00%</t>
  </si>
  <si>
    <t>Income Taxes - Summary of Loss Before Taxes (Details) - USD ($)</t>
  </si>
  <si>
    <t>Domestic</t>
  </si>
  <si>
    <t>Foreign</t>
  </si>
  <si>
    <t>Loss Before Taxes</t>
  </si>
  <si>
    <t>Income Taxes - Schedule of Reconciliation of Income Tax Expense at the U.S. Statutory Rate (Details) - USD ($)</t>
  </si>
  <si>
    <t>US statutory rate</t>
  </si>
  <si>
    <t>Tax difference between foreign and U.S.</t>
  </si>
  <si>
    <t>Change in Valuation Allowance</t>
  </si>
  <si>
    <t>Tax Provision</t>
  </si>
  <si>
    <t>Income Taxes - Schedule of Deferred Tax Assets (Details) - USD ($)</t>
  </si>
  <si>
    <t>Operating loss carry-forward</t>
  </si>
  <si>
    <t>Deferred tax asset before Valuation allowance</t>
  </si>
  <si>
    <t>Valuation allowance</t>
  </si>
  <si>
    <t>Net deferred tax asset</t>
  </si>
  <si>
    <t>Commitments and Contingencies (Details Narrative)</t>
  </si>
  <si>
    <t>Dec. 31, 2017USD ($)</t>
  </si>
  <si>
    <t>Dec. 31, 2016USD ($)</t>
  </si>
  <si>
    <t>Jun. 30, 2012USD ($)</t>
  </si>
  <si>
    <t>Jun. 30, 2012EUR (€)</t>
  </si>
  <si>
    <t>Rent expense</t>
  </si>
  <si>
    <t>Lease term</t>
  </si>
  <si>
    <t>5 years 6 months</t>
  </si>
  <si>
    <t>Lease expiration date</t>
  </si>
  <si>
    <t>Jul. 30,
		2017</t>
  </si>
  <si>
    <t>Lease termination date</t>
  </si>
  <si>
    <t>Sep. 30,
		2020</t>
  </si>
  <si>
    <t>Trade tax</t>
  </si>
  <si>
    <t>Euro [Member]</t>
  </si>
  <si>
    <t>Trade tax | €</t>
  </si>
  <si>
    <t>Germany [Member]</t>
  </si>
  <si>
    <t>August 1, 2017 [Member]</t>
  </si>
  <si>
    <t>Consulting and Other Agreements (Details Narrative) - USD ($)</t>
  </si>
  <si>
    <t>Issuance of shares of common stock, value</t>
  </si>
  <si>
    <t>Issuance of shares of common stock</t>
  </si>
  <si>
    <t>Private Placement [Member] | Fountainhead [Member]</t>
  </si>
  <si>
    <t>Consulting Agreement [Member] | Fountainhead [Member]</t>
  </si>
  <si>
    <t>Aggregate fee received</t>
  </si>
  <si>
    <t>Payment of fees</t>
  </si>
  <si>
    <t>Debt paid by cash</t>
  </si>
  <si>
    <t>Consulting Agreement [Member] | Minimum [Member] | March 2016 [Member]</t>
  </si>
  <si>
    <t>Management fees payable</t>
  </si>
  <si>
    <t>March 2016 Compensation Plan [Member]</t>
  </si>
  <si>
    <t>Accrued deferred compensation</t>
  </si>
  <si>
    <t>March 2017 [Member] | Consulting Agreement [Member]</t>
  </si>
  <si>
    <t>Number of shares issued under the agreement</t>
  </si>
  <si>
    <t>Annual fee per month</t>
  </si>
  <si>
    <t>Cash per month</t>
  </si>
  <si>
    <t>March 2017 [Member] | Consulting Agreement [Member] | 2008 Stock Option Plan [Member] | Fountainhead [Member]</t>
  </si>
  <si>
    <t>Common stock exercise price</t>
  </si>
  <si>
    <t>Purchase of common stock</t>
  </si>
  <si>
    <t>March 2017 [Member] | Consulting Agreement [Member] | Private Placement [Member]</t>
  </si>
  <si>
    <t>March 2016 [Member] | Consulting Agreement [Member] | Maximum [Member]</t>
  </si>
  <si>
    <t>March 2018 [Member] | 2008 Stock Option Plan [Member] | Fountainhead [Member]</t>
  </si>
  <si>
    <t>Stock based granted options</t>
  </si>
  <si>
    <t>Common stock options exercise price</t>
  </si>
  <si>
    <t>Vesting period description</t>
  </si>
  <si>
    <t xml:space="preserve">Vesting of these options is subject to the achievement of certain milestones by March 31, 2019. </t>
  </si>
  <si>
    <t>Related Party Transactions and Balances (Details Narrative) - USD ($)</t>
  </si>
  <si>
    <t>Sep. 30, 2017</t>
  </si>
  <si>
    <t>Fees payable</t>
  </si>
  <si>
    <t>Number of shares issued</t>
  </si>
  <si>
    <t>Value of shares issued</t>
  </si>
  <si>
    <t>Stock issued during acquisitions</t>
  </si>
  <si>
    <t>Private Placement [Member] | Accredited Investors [Member]</t>
  </si>
  <si>
    <t>Warrants shares exercisable</t>
  </si>
  <si>
    <t>Warrants expiry date</t>
  </si>
  <si>
    <t>Aug. 2,
		2020</t>
  </si>
  <si>
    <t>Warrants outstanding value</t>
  </si>
  <si>
    <t>Preferred stock dividend value</t>
  </si>
  <si>
    <t>Number of common stock issued upon conversion</t>
  </si>
  <si>
    <t>EuroAmerican [Member]</t>
  </si>
  <si>
    <t>Debt instrument face value</t>
  </si>
  <si>
    <t>Fountainhead [Member] | Unsecured Loan [Member]</t>
  </si>
  <si>
    <t>Unsecured loan notes issued</t>
  </si>
  <si>
    <t>Unsecured loan notes interest rate</t>
  </si>
  <si>
    <t>Cash in escrow</t>
  </si>
  <si>
    <t>Accrued fee but not yet paid</t>
  </si>
  <si>
    <t>Fountainhead [Member] | March 2016 Compensation Plan [Member]</t>
  </si>
  <si>
    <t>Fountainhead [Member] | Directors [Member]</t>
  </si>
  <si>
    <t>Equity ownership percentage</t>
  </si>
  <si>
    <t>46.00%</t>
  </si>
  <si>
    <t>Fountainhead [Member] | Directors [Member] | Preferred D Stock [Member]</t>
  </si>
  <si>
    <t>Related Parties [Member] | Preferred D Stock [Member]</t>
  </si>
  <si>
    <t>Concentration (Details Narrative)</t>
  </si>
  <si>
    <t>International Distributor [Member]</t>
  </si>
  <si>
    <t>Concentration Risk, Percentage</t>
  </si>
  <si>
    <t>14.00%</t>
  </si>
  <si>
    <t>Subsequent Events (Details Narrative) - USD ($)</t>
  </si>
  <si>
    <t>Feb. 09, 2018</t>
  </si>
  <si>
    <t>Subsequent Event [Member] | March 2018 [Member] | Fountainhead [Member]</t>
  </si>
  <si>
    <t>Unsecured loan issued</t>
  </si>
  <si>
    <t>Loan interest rate percentage</t>
  </si>
  <si>
    <t>Subsequent Event [Member] | Board of Directors [Member] | 2018 Stock Incentive Plan [Member]</t>
  </si>
  <si>
    <t>Shareholders percentage</t>
  </si>
  <si>
    <t>50.00%</t>
  </si>
  <si>
    <t>Subsequent Event [Member] | Board of Directors [Member] | 2018 Stock Incentive Plan [Member] | Minimum [Member]</t>
  </si>
  <si>
    <t>Subsequent Event [Member] | Board of Directors [Member] | 2018 Stock Incentive Plan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47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140851</v>
      </c>
    </row>
    <row r="15" spans="1:4">
      <c r="A15" s="4" t="s">
        <v>25</v>
      </c>
      <c r="C15" s="5" t="n">
        <v>2007198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6213</v>
      </c>
      <c r="C3" s="6" t="n">
        <v>56859</v>
      </c>
    </row>
    <row r="4" spans="1:3">
      <c r="A4" s="4" t="s">
        <v>35</v>
      </c>
      <c r="B4" s="5" t="n">
        <v>110422</v>
      </c>
      <c r="C4" s="5" t="n">
        <v>148784</v>
      </c>
    </row>
    <row r="5" spans="1:3">
      <c r="A5" s="4" t="s">
        <v>36</v>
      </c>
      <c r="B5" s="5" t="n">
        <v>213883</v>
      </c>
      <c r="C5" s="5" t="n">
        <v>204071</v>
      </c>
    </row>
    <row r="6" spans="1:3">
      <c r="A6" s="4" t="s">
        <v>37</v>
      </c>
      <c r="B6" s="5" t="n">
        <v>77990</v>
      </c>
      <c r="C6" s="5" t="n">
        <v>127375</v>
      </c>
    </row>
    <row r="7" spans="1:3">
      <c r="A7" s="4" t="s">
        <v>38</v>
      </c>
      <c r="B7" s="5" t="n">
        <v>608508</v>
      </c>
      <c r="C7" s="5" t="n">
        <v>537089</v>
      </c>
    </row>
    <row r="8" spans="1:3">
      <c r="A8" s="4" t="s">
        <v>39</v>
      </c>
      <c r="B8" s="5" t="n">
        <v>489170</v>
      </c>
      <c r="C8" s="5" t="n">
        <v>401051</v>
      </c>
    </row>
    <row r="9" spans="1:3">
      <c r="A9" s="3" t="s">
        <v>40</v>
      </c>
    </row>
    <row r="10" spans="1:3">
      <c r="A10" s="4" t="s">
        <v>41</v>
      </c>
      <c r="B10" s="5" t="n">
        <v>251157</v>
      </c>
      <c r="C10" s="5" t="n">
        <v>251157</v>
      </c>
    </row>
    <row r="11" spans="1:3">
      <c r="A11" s="4" t="s">
        <v>42</v>
      </c>
      <c r="B11" s="5" t="n">
        <v>81064</v>
      </c>
      <c r="C11" s="5" t="n">
        <v>238571</v>
      </c>
    </row>
    <row r="12" spans="1:3">
      <c r="A12" s="4" t="s">
        <v>43</v>
      </c>
      <c r="B12" s="5" t="n">
        <v>10389</v>
      </c>
      <c r="C12" s="5" t="n">
        <v>14958</v>
      </c>
    </row>
    <row r="13" spans="1:3">
      <c r="A13" s="4" t="s">
        <v>44</v>
      </c>
      <c r="B13" s="5" t="n">
        <v>9169</v>
      </c>
      <c r="C13" s="5" t="n">
        <v>42424</v>
      </c>
    </row>
    <row r="14" spans="1:3">
      <c r="A14" s="4" t="s">
        <v>45</v>
      </c>
      <c r="B14" s="5" t="n">
        <v>351779</v>
      </c>
      <c r="C14" s="5" t="n">
        <v>547110</v>
      </c>
    </row>
    <row r="15" spans="1:3">
      <c r="A15" s="4" t="s">
        <v>46</v>
      </c>
      <c r="B15" s="5" t="n">
        <v>1449457</v>
      </c>
      <c r="C15" s="5" t="n">
        <v>1485250</v>
      </c>
    </row>
    <row r="16" spans="1:3">
      <c r="A16" s="3" t="s">
        <v>47</v>
      </c>
    </row>
    <row r="17" spans="1:3">
      <c r="A17" s="4" t="s">
        <v>48</v>
      </c>
      <c r="B17" s="5" t="n">
        <v>141319</v>
      </c>
      <c r="C17" s="5" t="n">
        <v>249949</v>
      </c>
    </row>
    <row r="18" spans="1:3">
      <c r="A18" s="4" t="s">
        <v>49</v>
      </c>
      <c r="B18" s="5" t="n">
        <v>184765</v>
      </c>
      <c r="C18" s="5" t="n">
        <v>136765</v>
      </c>
    </row>
    <row r="19" spans="1:3">
      <c r="A19" s="4" t="s">
        <v>50</v>
      </c>
      <c r="B19" s="5" t="n">
        <v>12840</v>
      </c>
      <c r="C19" s="5" t="n">
        <v>12161</v>
      </c>
    </row>
    <row r="20" spans="1:3">
      <c r="A20" s="4" t="s">
        <v>51</v>
      </c>
      <c r="B20" s="5" t="n">
        <v>161328</v>
      </c>
      <c r="C20" s="5" t="n">
        <v>199457</v>
      </c>
    </row>
    <row r="21" spans="1:3">
      <c r="A21" s="4" t="s">
        <v>52</v>
      </c>
      <c r="B21" s="5" t="n">
        <v>549370</v>
      </c>
      <c r="C21" s="5" t="n">
        <v>247500</v>
      </c>
    </row>
    <row r="22" spans="1:3">
      <c r="A22" s="4" t="s">
        <v>53</v>
      </c>
      <c r="B22" s="4" t="s">
        <v>54</v>
      </c>
      <c r="C22" s="5" t="n">
        <v>101000</v>
      </c>
    </row>
    <row r="23" spans="1:3">
      <c r="A23" s="4" t="s">
        <v>55</v>
      </c>
      <c r="B23" s="4" t="s">
        <v>54</v>
      </c>
      <c r="C23" s="5" t="n">
        <v>248000</v>
      </c>
    </row>
    <row r="24" spans="1:3">
      <c r="A24" s="4" t="s">
        <v>56</v>
      </c>
      <c r="B24" s="5" t="n">
        <v>318393</v>
      </c>
      <c r="C24" s="5" t="n">
        <v>316856</v>
      </c>
    </row>
    <row r="25" spans="1:3">
      <c r="A25" s="4" t="s">
        <v>57</v>
      </c>
      <c r="B25" s="5" t="n">
        <v>1368015</v>
      </c>
      <c r="C25" s="5" t="n">
        <v>1511688</v>
      </c>
    </row>
    <row r="26" spans="1:3">
      <c r="A26" s="3" t="s">
        <v>58</v>
      </c>
    </row>
    <row r="27" spans="1:3">
      <c r="A27" s="4" t="s">
        <v>59</v>
      </c>
      <c r="B27" s="5" t="n">
        <v>27</v>
      </c>
      <c r="C27" s="5" t="n">
        <v>27</v>
      </c>
    </row>
    <row r="28" spans="1:3">
      <c r="A28" s="4" t="s">
        <v>60</v>
      </c>
      <c r="B28" s="5" t="n">
        <v>1993</v>
      </c>
      <c r="C28" s="5" t="n">
        <v>1144</v>
      </c>
    </row>
    <row r="29" spans="1:3">
      <c r="A29" s="4" t="s">
        <v>61</v>
      </c>
      <c r="B29" s="5" t="n">
        <v>26921574</v>
      </c>
      <c r="C29" s="5" t="n">
        <v>25007850</v>
      </c>
    </row>
    <row r="30" spans="1:3">
      <c r="A30" s="4" t="s">
        <v>62</v>
      </c>
      <c r="B30" s="5" t="n">
        <v>-1033</v>
      </c>
      <c r="C30" s="5" t="n">
        <v>-1033</v>
      </c>
    </row>
    <row r="31" spans="1:3">
      <c r="A31" s="4" t="s">
        <v>63</v>
      </c>
      <c r="B31" s="5" t="n">
        <v>-26965960</v>
      </c>
      <c r="C31" s="5" t="n">
        <v>-25164545</v>
      </c>
    </row>
    <row r="32" spans="1:3">
      <c r="A32" s="4" t="s">
        <v>64</v>
      </c>
      <c r="B32" s="5" t="n">
        <v>124841</v>
      </c>
      <c r="C32" s="5" t="n">
        <v>130119</v>
      </c>
    </row>
    <row r="33" spans="1:3">
      <c r="A33" s="4" t="s">
        <v>65</v>
      </c>
      <c r="B33" s="5" t="n">
        <v>81442</v>
      </c>
      <c r="C33" s="5" t="n">
        <v>-26438</v>
      </c>
    </row>
    <row r="34" spans="1:3">
      <c r="A34" s="4" t="s">
        <v>66</v>
      </c>
      <c r="B34" s="6" t="n">
        <v>1449457</v>
      </c>
      <c r="C34" s="6" t="n">
        <v>1485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194</v>
      </c>
      <c r="B11" s="4" t="s">
        <v>227</v>
      </c>
    </row>
    <row r="12" spans="1:2">
      <c r="A12" s="4" t="s">
        <v>182</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103</v>
      </c>
      <c r="B21" s="4" t="s">
        <v>245</v>
      </c>
    </row>
    <row r="22" spans="1:2">
      <c r="A22" s="4" t="s">
        <v>246</v>
      </c>
      <c r="B22"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4" t="s">
        <v>269</v>
      </c>
    </row>
    <row r="4" spans="1:2">
      <c r="A4" s="4" t="s">
        <v>270</v>
      </c>
      <c r="B4" s="4" t="s">
        <v>271</v>
      </c>
    </row>
    <row r="5" spans="1:2">
      <c r="A5" s="4" t="s">
        <v>272</v>
      </c>
    </row>
    <row r="6" spans="1:2">
      <c r="A6" s="4" t="s">
        <v>270</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1</v>
      </c>
      <c r="C3" s="7" t="n">
        <v>0.0001</v>
      </c>
    </row>
    <row r="4" spans="1:3">
      <c r="A4" s="4" t="s">
        <v>70</v>
      </c>
      <c r="B4" s="5" t="n">
        <v>10000000</v>
      </c>
      <c r="C4" s="5" t="n">
        <v>10000000</v>
      </c>
    </row>
    <row r="5" spans="1:3">
      <c r="A5" s="4" t="s">
        <v>71</v>
      </c>
      <c r="B5" s="5" t="n">
        <v>270306</v>
      </c>
      <c r="C5" s="5" t="n">
        <v>270306</v>
      </c>
    </row>
    <row r="6" spans="1:3">
      <c r="A6" s="4" t="s">
        <v>72</v>
      </c>
      <c r="B6" s="5" t="n">
        <v>270306</v>
      </c>
      <c r="C6" s="5" t="n">
        <v>270306</v>
      </c>
    </row>
    <row r="7" spans="1:3">
      <c r="A7" s="4" t="s">
        <v>73</v>
      </c>
      <c r="B7" s="7" t="n">
        <v>0.0001</v>
      </c>
      <c r="C7" s="7" t="n">
        <v>0.0001</v>
      </c>
    </row>
    <row r="8" spans="1:3">
      <c r="A8" s="4" t="s">
        <v>74</v>
      </c>
      <c r="B8" s="5" t="n">
        <v>25000000</v>
      </c>
      <c r="C8" s="5" t="n">
        <v>25000000</v>
      </c>
    </row>
    <row r="9" spans="1:3">
      <c r="A9" s="4" t="s">
        <v>75</v>
      </c>
      <c r="B9" s="5" t="n">
        <v>19925322</v>
      </c>
      <c r="C9" s="5" t="n">
        <v>11439357</v>
      </c>
    </row>
    <row r="10" spans="1:3">
      <c r="A10" s="4" t="s">
        <v>76</v>
      </c>
      <c r="B10" s="5" t="n">
        <v>19821988</v>
      </c>
      <c r="C10" s="5" t="n">
        <v>11336023</v>
      </c>
    </row>
    <row r="11" spans="1:3">
      <c r="A11" s="4" t="s">
        <v>77</v>
      </c>
      <c r="B11" s="5" t="n">
        <v>103334</v>
      </c>
      <c r="C11" s="5"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3" t="s">
        <v>169</v>
      </c>
    </row>
    <row r="4" spans="1:3">
      <c r="A4" s="4" t="s">
        <v>125</v>
      </c>
      <c r="B4" s="6" t="n">
        <v>-1477045</v>
      </c>
      <c r="C4" s="6" t="n">
        <v>-1652280</v>
      </c>
    </row>
    <row r="5" spans="1:3">
      <c r="A5" s="4" t="s">
        <v>285</v>
      </c>
      <c r="B5" s="5" t="n">
        <v>197297</v>
      </c>
    </row>
    <row r="6" spans="1:3">
      <c r="A6" s="4" t="s">
        <v>286</v>
      </c>
      <c r="B6" s="6" t="n">
        <v>5622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7</v>
      </c>
      <c r="B1" s="2" t="s">
        <v>1</v>
      </c>
    </row>
    <row r="2" spans="1:3">
      <c r="B2" s="2" t="s">
        <v>2</v>
      </c>
      <c r="C2" s="2" t="s">
        <v>32</v>
      </c>
    </row>
    <row r="3" spans="1:3">
      <c r="A3" s="4" t="s">
        <v>288</v>
      </c>
      <c r="B3" s="6" t="n">
        <v>250000</v>
      </c>
    </row>
    <row r="4" spans="1:3">
      <c r="A4" s="4" t="s">
        <v>289</v>
      </c>
      <c r="B4" s="4" t="s">
        <v>290</v>
      </c>
    </row>
    <row r="5" spans="1:3">
      <c r="A5" s="4" t="s">
        <v>291</v>
      </c>
      <c r="B5" s="6" t="n">
        <v>41172</v>
      </c>
      <c r="C5" s="6" t="n">
        <v>33351</v>
      </c>
    </row>
    <row r="6" spans="1:3">
      <c r="A6" s="4" t="s">
        <v>292</v>
      </c>
      <c r="B6" s="5" t="n">
        <v>44760</v>
      </c>
      <c r="C6" s="5" t="n">
        <v>10174</v>
      </c>
    </row>
    <row r="7" spans="1:3">
      <c r="A7" s="4" t="s">
        <v>293</v>
      </c>
      <c r="B7" s="6" t="n">
        <v>3015</v>
      </c>
      <c r="C7" s="5" t="n">
        <v>4739</v>
      </c>
    </row>
    <row r="8" spans="1:3">
      <c r="A8" s="4" t="s">
        <v>294</v>
      </c>
      <c r="B8" s="4" t="s">
        <v>295</v>
      </c>
    </row>
    <row r="9" spans="1:3">
      <c r="A9" s="4" t="s">
        <v>296</v>
      </c>
      <c r="B9" s="6" t="n">
        <v>2745</v>
      </c>
      <c r="C9" s="6" t="n">
        <v>12679</v>
      </c>
    </row>
    <row r="10" spans="1:3">
      <c r="A10" s="4" t="s">
        <v>297</v>
      </c>
    </row>
    <row r="11" spans="1:3">
      <c r="A11" s="4" t="s">
        <v>292</v>
      </c>
      <c r="B11" s="6" t="n">
        <v>396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4" t="s">
        <v>299</v>
      </c>
      <c r="B3" s="5" t="n">
        <v>11745927</v>
      </c>
      <c r="C3" s="5" t="n">
        <v>8403783</v>
      </c>
    </row>
    <row r="4" spans="1:3">
      <c r="A4" s="4" t="s">
        <v>300</v>
      </c>
    </row>
    <row r="5" spans="1:3">
      <c r="A5" s="4" t="s">
        <v>299</v>
      </c>
      <c r="B5" s="5" t="n">
        <v>725557</v>
      </c>
      <c r="C5" s="5" t="n">
        <v>705557</v>
      </c>
    </row>
    <row r="6" spans="1:3">
      <c r="A6" s="4" t="s">
        <v>301</v>
      </c>
    </row>
    <row r="7" spans="1:3">
      <c r="A7" s="4" t="s">
        <v>299</v>
      </c>
      <c r="B7" s="5" t="n">
        <v>6929386</v>
      </c>
      <c r="C7" s="5" t="n">
        <v>6007048</v>
      </c>
    </row>
    <row r="8" spans="1:3">
      <c r="A8" s="4" t="s">
        <v>302</v>
      </c>
    </row>
    <row r="9" spans="1:3">
      <c r="A9" s="4" t="s">
        <v>299</v>
      </c>
      <c r="B9" s="5" t="n">
        <v>2308405</v>
      </c>
      <c r="C9" s="5" t="n">
        <v>242647</v>
      </c>
    </row>
    <row r="10" spans="1:3">
      <c r="A10" s="4" t="s">
        <v>303</v>
      </c>
    </row>
    <row r="11" spans="1:3">
      <c r="A11" s="4" t="s">
        <v>299</v>
      </c>
      <c r="B11" s="5" t="n">
        <v>1272052</v>
      </c>
      <c r="C11" s="5" t="n">
        <v>1272052</v>
      </c>
    </row>
    <row r="12" spans="1:3">
      <c r="A12" s="4" t="s">
        <v>304</v>
      </c>
    </row>
    <row r="13" spans="1:3">
      <c r="A13" s="4" t="s">
        <v>299</v>
      </c>
      <c r="B13" s="5" t="n">
        <v>510527</v>
      </c>
      <c r="C13" s="5" t="n">
        <v>1764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5</v>
      </c>
      <c r="B1" s="2" t="s">
        <v>2</v>
      </c>
      <c r="C1" s="2" t="s">
        <v>32</v>
      </c>
    </row>
    <row r="2" spans="1:3">
      <c r="A2" s="3" t="s">
        <v>174</v>
      </c>
    </row>
    <row r="3" spans="1:3">
      <c r="A3" s="4" t="s">
        <v>306</v>
      </c>
      <c r="B3" s="6" t="n">
        <v>80139</v>
      </c>
      <c r="C3" s="6" t="n">
        <v>67936</v>
      </c>
    </row>
    <row r="4" spans="1:3">
      <c r="A4" s="4" t="s">
        <v>307</v>
      </c>
      <c r="B4" s="5" t="n">
        <v>133744</v>
      </c>
      <c r="C4" s="5" t="n">
        <v>136135</v>
      </c>
    </row>
    <row r="5" spans="1:3">
      <c r="A5" s="4" t="s">
        <v>308</v>
      </c>
      <c r="B5" s="6" t="n">
        <v>213883</v>
      </c>
      <c r="C5" s="6" t="n">
        <v>2040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9</v>
      </c>
      <c r="B1" s="2" t="s">
        <v>310</v>
      </c>
      <c r="C1" s="2" t="s">
        <v>2</v>
      </c>
    </row>
    <row r="2" spans="1:3">
      <c r="A2" s="4" t="s">
        <v>311</v>
      </c>
      <c r="B2" s="4" t="s">
        <v>312</v>
      </c>
    </row>
    <row r="3" spans="1:3">
      <c r="A3" s="4" t="s">
        <v>313</v>
      </c>
      <c r="C3" s="5" t="n">
        <v>2308405</v>
      </c>
    </row>
    <row r="4" spans="1:3">
      <c r="A4" s="4" t="s">
        <v>269</v>
      </c>
    </row>
    <row r="5" spans="1:3">
      <c r="A5" s="4" t="s">
        <v>314</v>
      </c>
      <c r="C5" s="8" t="n">
        <v>0.27</v>
      </c>
    </row>
    <row r="6" spans="1:3">
      <c r="A6" s="4" t="s">
        <v>315</v>
      </c>
    </row>
    <row r="7" spans="1:3">
      <c r="A7" s="4" t="s">
        <v>316</v>
      </c>
      <c r="C7" s="6" t="n">
        <v>300000</v>
      </c>
    </row>
    <row r="8" spans="1:3">
      <c r="A8" s="4" t="s">
        <v>311</v>
      </c>
      <c r="C8" s="4" t="s">
        <v>312</v>
      </c>
    </row>
    <row r="9" spans="1:3">
      <c r="A9" s="4" t="s">
        <v>317</v>
      </c>
      <c r="C9" s="8" t="n">
        <v>0.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8</v>
      </c>
      <c r="B1" s="2" t="s">
        <v>2</v>
      </c>
      <c r="C1" s="2" t="s">
        <v>32</v>
      </c>
    </row>
    <row r="2" spans="1:3">
      <c r="A2" s="4" t="s">
        <v>319</v>
      </c>
      <c r="B2" s="6" t="n">
        <v>318393</v>
      </c>
      <c r="C2" s="6" t="n">
        <v>316856</v>
      </c>
    </row>
    <row r="3" spans="1:3">
      <c r="A3" s="4" t="s">
        <v>320</v>
      </c>
      <c r="B3" s="4" t="s">
        <v>54</v>
      </c>
      <c r="C3" s="5" t="n">
        <v>248000</v>
      </c>
    </row>
    <row r="4" spans="1:3">
      <c r="A4" s="4" t="s">
        <v>321</v>
      </c>
    </row>
    <row r="5" spans="1:3">
      <c r="A5" s="4" t="s">
        <v>319</v>
      </c>
      <c r="B5" s="5" t="n">
        <v>300000</v>
      </c>
      <c r="C5" s="5" t="n">
        <v>300000</v>
      </c>
    </row>
    <row r="6" spans="1:3">
      <c r="A6" s="4" t="s">
        <v>322</v>
      </c>
    </row>
    <row r="7" spans="1:3">
      <c r="A7" s="4" t="s">
        <v>319</v>
      </c>
      <c r="B7" s="5" t="n">
        <v>18393</v>
      </c>
      <c r="C7" s="5" t="n">
        <v>16856</v>
      </c>
    </row>
    <row r="8" spans="1:3">
      <c r="A8" s="4" t="s">
        <v>323</v>
      </c>
    </row>
    <row r="9" spans="1:3">
      <c r="A9" s="4" t="s">
        <v>320</v>
      </c>
      <c r="B9" s="4" t="s">
        <v>54</v>
      </c>
      <c r="C9" s="6" t="n">
        <v>24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4</v>
      </c>
      <c r="B1" s="2" t="s">
        <v>310</v>
      </c>
      <c r="C1" s="2" t="s">
        <v>2</v>
      </c>
      <c r="D1" s="2" t="s">
        <v>32</v>
      </c>
    </row>
    <row r="2" spans="1:4">
      <c r="A2" s="4" t="s">
        <v>325</v>
      </c>
    </row>
    <row r="3" spans="1:4">
      <c r="A3" s="4" t="s">
        <v>326</v>
      </c>
      <c r="B3" s="6" t="n">
        <v>300000</v>
      </c>
    </row>
    <row r="4" spans="1:4">
      <c r="A4" s="4" t="s">
        <v>327</v>
      </c>
      <c r="B4" s="4" t="s">
        <v>328</v>
      </c>
    </row>
    <row r="5" spans="1:4">
      <c r="A5" s="4" t="s">
        <v>329</v>
      </c>
      <c r="B5" s="4" t="s">
        <v>330</v>
      </c>
    </row>
    <row r="6" spans="1:4">
      <c r="A6" s="4" t="s">
        <v>311</v>
      </c>
      <c r="B6" s="4" t="s">
        <v>312</v>
      </c>
    </row>
    <row r="7" spans="1:4">
      <c r="A7" s="4" t="s">
        <v>313</v>
      </c>
      <c r="C7" s="5" t="n">
        <v>2308405</v>
      </c>
    </row>
    <row r="8" spans="1:4">
      <c r="A8" s="4" t="s">
        <v>323</v>
      </c>
    </row>
    <row r="9" spans="1:4">
      <c r="A9" s="4" t="s">
        <v>327</v>
      </c>
      <c r="C9" s="4" t="s">
        <v>331</v>
      </c>
      <c r="D9" s="4" t="s">
        <v>331</v>
      </c>
    </row>
    <row r="10" spans="1:4">
      <c r="A10" s="4" t="s">
        <v>332</v>
      </c>
      <c r="C10" s="6" t="n">
        <v>248000</v>
      </c>
      <c r="D10" s="6" t="n">
        <v>248000</v>
      </c>
    </row>
    <row r="11" spans="1:4">
      <c r="A11" s="4" t="s">
        <v>313</v>
      </c>
      <c r="C11" s="5" t="n">
        <v>1180953</v>
      </c>
      <c r="D11" s="5" t="n">
        <v>1180953</v>
      </c>
    </row>
    <row r="12" spans="1:4">
      <c r="A12" s="4" t="s">
        <v>333</v>
      </c>
    </row>
    <row r="13" spans="1:4">
      <c r="A13" s="4" t="s">
        <v>313</v>
      </c>
      <c r="C13" s="5" t="n">
        <v>1180953</v>
      </c>
      <c r="D13" s="5" t="n">
        <v>11809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4" t="s">
        <v>335</v>
      </c>
      <c r="B3" s="6" t="n">
        <v>1384971</v>
      </c>
      <c r="C3" s="6" t="n">
        <v>1452714</v>
      </c>
    </row>
    <row r="4" spans="1:3">
      <c r="A4" s="4" t="s">
        <v>336</v>
      </c>
      <c r="B4" s="5" t="n">
        <v>1157837</v>
      </c>
      <c r="C4" s="5" t="n">
        <v>1268029</v>
      </c>
    </row>
    <row r="5" spans="1:3">
      <c r="A5" s="4" t="s">
        <v>337</v>
      </c>
      <c r="B5" s="5" t="n">
        <v>1449457</v>
      </c>
      <c r="C5" s="5" t="n">
        <v>1485250</v>
      </c>
    </row>
    <row r="6" spans="1:3">
      <c r="A6" s="4" t="s">
        <v>338</v>
      </c>
    </row>
    <row r="7" spans="1:3">
      <c r="A7" s="4" t="s">
        <v>335</v>
      </c>
      <c r="B7" s="5" t="n">
        <v>1178063</v>
      </c>
      <c r="C7" s="5" t="n">
        <v>1260949</v>
      </c>
    </row>
    <row r="8" spans="1:3">
      <c r="A8" s="4" t="s">
        <v>336</v>
      </c>
      <c r="B8" s="5" t="n">
        <v>973883</v>
      </c>
      <c r="C8" s="5" t="n">
        <v>1093055</v>
      </c>
    </row>
    <row r="9" spans="1:3">
      <c r="A9" s="4" t="s">
        <v>337</v>
      </c>
      <c r="B9" s="5" t="n">
        <v>1263197</v>
      </c>
      <c r="C9" s="5" t="n">
        <v>805716</v>
      </c>
    </row>
    <row r="10" spans="1:3">
      <c r="A10" s="4" t="s">
        <v>339</v>
      </c>
    </row>
    <row r="11" spans="1:3">
      <c r="A11" s="4" t="s">
        <v>335</v>
      </c>
      <c r="B11" s="5" t="n">
        <v>206908</v>
      </c>
      <c r="C11" s="5" t="n">
        <v>191765</v>
      </c>
    </row>
    <row r="12" spans="1:3">
      <c r="A12" s="4" t="s">
        <v>336</v>
      </c>
      <c r="B12" s="5" t="n">
        <v>183954</v>
      </c>
      <c r="C12" s="5" t="n">
        <v>174974</v>
      </c>
    </row>
    <row r="13" spans="1:3">
      <c r="A13" s="4" t="s">
        <v>337</v>
      </c>
      <c r="B13" s="6" t="n">
        <v>186260</v>
      </c>
      <c r="C13" s="6" t="n">
        <v>6795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1384971</v>
      </c>
      <c r="C4" s="6" t="n">
        <v>1452714</v>
      </c>
    </row>
    <row r="5" spans="1:3">
      <c r="A5" s="4" t="s">
        <v>81</v>
      </c>
      <c r="B5" s="5" t="n">
        <v>227134</v>
      </c>
      <c r="C5" s="5" t="n">
        <v>184685</v>
      </c>
    </row>
    <row r="6" spans="1:3">
      <c r="A6" s="4" t="s">
        <v>82</v>
      </c>
      <c r="B6" s="5" t="n">
        <v>1157837</v>
      </c>
      <c r="C6" s="5" t="n">
        <v>1268029</v>
      </c>
    </row>
    <row r="7" spans="1:3">
      <c r="A7" s="3" t="s">
        <v>83</v>
      </c>
    </row>
    <row r="8" spans="1:3">
      <c r="A8" s="4" t="s">
        <v>84</v>
      </c>
      <c r="B8" s="5" t="n">
        <v>3015</v>
      </c>
      <c r="C8" s="5" t="n">
        <v>4739</v>
      </c>
    </row>
    <row r="9" spans="1:3">
      <c r="A9" s="4" t="s">
        <v>85</v>
      </c>
      <c r="B9" s="5" t="n">
        <v>275416</v>
      </c>
      <c r="C9" s="5" t="n">
        <v>257582</v>
      </c>
    </row>
    <row r="10" spans="1:3">
      <c r="A10" s="4" t="s">
        <v>86</v>
      </c>
      <c r="B10" s="5" t="n">
        <v>2191969</v>
      </c>
      <c r="C10" s="5" t="n">
        <v>2597086</v>
      </c>
    </row>
    <row r="11" spans="1:3">
      <c r="A11" s="4" t="s">
        <v>87</v>
      </c>
      <c r="B11" s="5" t="n">
        <v>2470400</v>
      </c>
      <c r="C11" s="5" t="n">
        <v>2859407</v>
      </c>
    </row>
    <row r="12" spans="1:3">
      <c r="A12" s="4" t="s">
        <v>88</v>
      </c>
      <c r="B12" s="5" t="n">
        <v>-1312563</v>
      </c>
      <c r="C12" s="5" t="n">
        <v>-1591378</v>
      </c>
    </row>
    <row r="13" spans="1:3">
      <c r="A13" s="3" t="s">
        <v>89</v>
      </c>
    </row>
    <row r="14" spans="1:3">
      <c r="A14" s="4" t="s">
        <v>90</v>
      </c>
      <c r="B14" s="5" t="n">
        <v>-48522</v>
      </c>
      <c r="C14" s="5" t="n">
        <v>-48885</v>
      </c>
    </row>
    <row r="15" spans="1:3">
      <c r="A15" s="4" t="s">
        <v>91</v>
      </c>
      <c r="B15" s="5" t="n">
        <v>-680</v>
      </c>
      <c r="C15" s="5" t="n">
        <v>-12161</v>
      </c>
    </row>
    <row r="16" spans="1:3">
      <c r="A16" s="4" t="s">
        <v>92</v>
      </c>
      <c r="B16" s="5" t="n">
        <v>1477</v>
      </c>
      <c r="C16" s="5" t="n">
        <v>144</v>
      </c>
    </row>
    <row r="17" spans="1:3">
      <c r="A17" s="4" t="s">
        <v>93</v>
      </c>
      <c r="B17" s="5" t="n">
        <v>4031</v>
      </c>
      <c r="C17" s="4" t="s">
        <v>54</v>
      </c>
    </row>
    <row r="18" spans="1:3">
      <c r="A18" s="4" t="s">
        <v>94</v>
      </c>
      <c r="B18" s="5" t="n">
        <v>-120788</v>
      </c>
      <c r="C18" s="4" t="s">
        <v>54</v>
      </c>
    </row>
    <row r="19" spans="1:3">
      <c r="A19" s="4" t="s">
        <v>95</v>
      </c>
      <c r="B19" s="5" t="n">
        <v>-164482</v>
      </c>
      <c r="C19" s="5" t="n">
        <v>-60902</v>
      </c>
    </row>
    <row r="20" spans="1:3">
      <c r="A20" s="4" t="s">
        <v>96</v>
      </c>
      <c r="B20" s="5" t="n">
        <v>-1477045</v>
      </c>
      <c r="C20" s="5" t="n">
        <v>-1652280</v>
      </c>
    </row>
    <row r="21" spans="1:3">
      <c r="A21" s="4" t="s">
        <v>97</v>
      </c>
      <c r="B21" s="4" t="s">
        <v>54</v>
      </c>
      <c r="C21" s="4" t="s">
        <v>54</v>
      </c>
    </row>
    <row r="22" spans="1:3">
      <c r="A22" s="4" t="s">
        <v>98</v>
      </c>
      <c r="B22" s="5" t="n">
        <v>-1477045</v>
      </c>
      <c r="C22" s="5" t="n">
        <v>-1652280</v>
      </c>
    </row>
    <row r="23" spans="1:3">
      <c r="A23" s="4" t="s">
        <v>99</v>
      </c>
      <c r="B23" s="5" t="n">
        <v>-324370</v>
      </c>
      <c r="C23" s="5" t="n">
        <v>-179727</v>
      </c>
    </row>
    <row r="24" spans="1:3">
      <c r="A24" s="4" t="s">
        <v>100</v>
      </c>
      <c r="B24" s="5" t="n">
        <v>-1801415</v>
      </c>
      <c r="C24" s="5" t="n">
        <v>-1832007</v>
      </c>
    </row>
    <row r="25" spans="1:3">
      <c r="A25" s="3" t="s">
        <v>101</v>
      </c>
    </row>
    <row r="26" spans="1:3">
      <c r="A26" s="4" t="s">
        <v>102</v>
      </c>
      <c r="B26" s="5" t="n">
        <v>5278</v>
      </c>
      <c r="C26" s="5" t="n">
        <v>1989</v>
      </c>
    </row>
    <row r="27" spans="1:3">
      <c r="A27" s="4" t="s">
        <v>101</v>
      </c>
      <c r="B27" s="6" t="n">
        <v>-1471766</v>
      </c>
      <c r="C27" s="6" t="n">
        <v>-1650291</v>
      </c>
    </row>
    <row r="28" spans="1:3">
      <c r="A28" s="3" t="s">
        <v>103</v>
      </c>
    </row>
    <row r="29" spans="1:3">
      <c r="A29" s="4" t="s">
        <v>104</v>
      </c>
      <c r="B29" s="8" t="n">
        <v>-0.1</v>
      </c>
      <c r="C29" s="8" t="n">
        <v>-0.17</v>
      </c>
    </row>
    <row r="30" spans="1:3">
      <c r="A30" s="4" t="s">
        <v>105</v>
      </c>
      <c r="B30" s="5" t="n">
        <v>18373355</v>
      </c>
      <c r="C30" s="5" t="n">
        <v>11066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4" t="s">
        <v>335</v>
      </c>
      <c r="B3" s="6" t="n">
        <v>1384971</v>
      </c>
      <c r="C3" s="6" t="n">
        <v>1452714</v>
      </c>
    </row>
    <row r="4" spans="1:3">
      <c r="A4" s="4" t="s">
        <v>336</v>
      </c>
      <c r="B4" s="5" t="n">
        <v>1157837</v>
      </c>
      <c r="C4" s="5" t="n">
        <v>1268029</v>
      </c>
    </row>
    <row r="5" spans="1:3">
      <c r="A5" s="4" t="s">
        <v>337</v>
      </c>
      <c r="B5" s="5" t="n">
        <v>1449457</v>
      </c>
      <c r="C5" s="5" t="n">
        <v>1485250</v>
      </c>
    </row>
    <row r="6" spans="1:3">
      <c r="A6" s="4" t="s">
        <v>341</v>
      </c>
    </row>
    <row r="7" spans="1:3">
      <c r="A7" s="4" t="s">
        <v>335</v>
      </c>
      <c r="B7" s="5" t="n">
        <v>1282527</v>
      </c>
      <c r="C7" s="5" t="n">
        <v>1355439</v>
      </c>
    </row>
    <row r="8" spans="1:3">
      <c r="A8" s="4" t="s">
        <v>336</v>
      </c>
      <c r="B8" s="5" t="n">
        <v>1067243</v>
      </c>
      <c r="C8" s="5" t="n">
        <v>1176448</v>
      </c>
    </row>
    <row r="9" spans="1:3">
      <c r="A9" s="4" t="s">
        <v>337</v>
      </c>
      <c r="B9" s="5" t="n">
        <v>977145</v>
      </c>
      <c r="C9" s="5" t="n">
        <v>1258624</v>
      </c>
    </row>
    <row r="10" spans="1:3">
      <c r="A10" s="4" t="s">
        <v>342</v>
      </c>
    </row>
    <row r="11" spans="1:3">
      <c r="A11" s="4" t="s">
        <v>335</v>
      </c>
      <c r="B11" s="5" t="n">
        <v>102444</v>
      </c>
      <c r="C11" s="5" t="n">
        <v>97275</v>
      </c>
    </row>
    <row r="12" spans="1:3">
      <c r="A12" s="4" t="s">
        <v>336</v>
      </c>
      <c r="B12" s="5" t="n">
        <v>90594</v>
      </c>
      <c r="C12" s="5" t="n">
        <v>91581</v>
      </c>
    </row>
    <row r="13" spans="1:3">
      <c r="A13" s="4" t="s">
        <v>337</v>
      </c>
      <c r="B13" s="6" t="n">
        <v>472312</v>
      </c>
      <c r="C13" s="6" t="n">
        <v>2266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3</v>
      </c>
      <c r="B1" s="2" t="s">
        <v>1</v>
      </c>
    </row>
    <row r="2" spans="1:3">
      <c r="B2" s="2" t="s">
        <v>2</v>
      </c>
      <c r="C2" s="2" t="s">
        <v>32</v>
      </c>
    </row>
    <row r="3" spans="1:3">
      <c r="A3" s="4" t="s">
        <v>344</v>
      </c>
      <c r="B3" s="6" t="n">
        <v>127899</v>
      </c>
      <c r="C3" s="6" t="n">
        <v>178339</v>
      </c>
    </row>
    <row r="4" spans="1:3">
      <c r="A4" s="4" t="s">
        <v>345</v>
      </c>
    </row>
    <row r="5" spans="1:3">
      <c r="A5" s="4" t="s">
        <v>344</v>
      </c>
      <c r="B5" s="6" t="n">
        <v>14558</v>
      </c>
      <c r="C5" s="6" t="n">
        <v>99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6</v>
      </c>
      <c r="B1" s="2" t="s">
        <v>1</v>
      </c>
    </row>
    <row r="2" spans="1:3">
      <c r="B2" s="2" t="s">
        <v>2</v>
      </c>
      <c r="C2" s="2" t="s">
        <v>32</v>
      </c>
    </row>
    <row r="3" spans="1:3">
      <c r="A3" s="4" t="s">
        <v>347</v>
      </c>
      <c r="B3" s="4" t="s">
        <v>295</v>
      </c>
    </row>
    <row r="4" spans="1:3">
      <c r="A4" s="4" t="s">
        <v>348</v>
      </c>
      <c r="B4" s="6" t="n">
        <v>2123739</v>
      </c>
      <c r="C4" s="6" t="n">
        <v>1907441</v>
      </c>
    </row>
    <row r="5" spans="1:3">
      <c r="A5" s="4" t="s">
        <v>349</v>
      </c>
      <c r="B5" s="5" t="n">
        <v>-1634569</v>
      </c>
      <c r="C5" s="5" t="n">
        <v>-1506390</v>
      </c>
    </row>
    <row r="6" spans="1:3">
      <c r="A6" s="4" t="s">
        <v>350</v>
      </c>
      <c r="B6" s="6" t="n">
        <v>489170</v>
      </c>
      <c r="C6" s="5" t="n">
        <v>401051</v>
      </c>
    </row>
    <row r="7" spans="1:3">
      <c r="A7" s="4" t="s">
        <v>351</v>
      </c>
    </row>
    <row r="8" spans="1:3">
      <c r="A8" s="4" t="s">
        <v>347</v>
      </c>
      <c r="B8" s="4" t="s">
        <v>352</v>
      </c>
    </row>
    <row r="9" spans="1:3">
      <c r="A9" s="4" t="s">
        <v>348</v>
      </c>
      <c r="B9" s="6" t="n">
        <v>138258</v>
      </c>
      <c r="C9" s="5" t="n">
        <v>137453</v>
      </c>
    </row>
    <row r="10" spans="1:3">
      <c r="A10" s="4" t="s">
        <v>353</v>
      </c>
    </row>
    <row r="11" spans="1:3">
      <c r="A11" s="4" t="s">
        <v>347</v>
      </c>
      <c r="B11" s="4" t="s">
        <v>352</v>
      </c>
    </row>
    <row r="12" spans="1:3">
      <c r="A12" s="4" t="s">
        <v>348</v>
      </c>
      <c r="B12" s="6" t="n">
        <v>8881</v>
      </c>
      <c r="C12" s="5" t="n">
        <v>6206</v>
      </c>
    </row>
    <row r="13" spans="1:3">
      <c r="A13" s="4" t="s">
        <v>354</v>
      </c>
    </row>
    <row r="14" spans="1:3">
      <c r="A14" s="4" t="s">
        <v>347</v>
      </c>
      <c r="B14" s="4" t="s">
        <v>352</v>
      </c>
    </row>
    <row r="15" spans="1:3">
      <c r="A15" s="4" t="s">
        <v>348</v>
      </c>
      <c r="B15" s="6" t="n">
        <v>27706</v>
      </c>
      <c r="C15" s="5" t="n">
        <v>27706</v>
      </c>
    </row>
    <row r="16" spans="1:3">
      <c r="A16" s="4" t="s">
        <v>355</v>
      </c>
    </row>
    <row r="17" spans="1:3">
      <c r="A17" s="4" t="s">
        <v>347</v>
      </c>
      <c r="B17" s="4" t="s">
        <v>295</v>
      </c>
    </row>
    <row r="18" spans="1:3">
      <c r="A18" s="4" t="s">
        <v>348</v>
      </c>
      <c r="B18" s="6" t="n">
        <v>608699</v>
      </c>
      <c r="C18" s="5" t="n">
        <v>409784</v>
      </c>
    </row>
    <row r="19" spans="1:3">
      <c r="A19" s="4" t="s">
        <v>356</v>
      </c>
    </row>
    <row r="20" spans="1:3">
      <c r="A20" s="4" t="s">
        <v>347</v>
      </c>
      <c r="B20" s="4" t="s">
        <v>357</v>
      </c>
    </row>
    <row r="21" spans="1:3">
      <c r="A21" s="4" t="s">
        <v>348</v>
      </c>
      <c r="B21" s="6" t="n">
        <v>26120</v>
      </c>
      <c r="C21" s="5" t="n">
        <v>25844</v>
      </c>
    </row>
    <row r="22" spans="1:3">
      <c r="A22" s="4" t="s">
        <v>345</v>
      </c>
    </row>
    <row r="23" spans="1:3">
      <c r="A23" s="4" t="s">
        <v>347</v>
      </c>
      <c r="B23" s="4" t="s">
        <v>352</v>
      </c>
    </row>
    <row r="24" spans="1:3">
      <c r="A24" s="4" t="s">
        <v>348</v>
      </c>
      <c r="B24" s="6" t="n">
        <v>123739</v>
      </c>
      <c r="C24" s="5" t="n">
        <v>112857</v>
      </c>
    </row>
    <row r="25" spans="1:3">
      <c r="A25" s="4" t="s">
        <v>358</v>
      </c>
    </row>
    <row r="26" spans="1:3">
      <c r="A26" s="4" t="s">
        <v>347</v>
      </c>
      <c r="B26" s="4" t="s">
        <v>295</v>
      </c>
    </row>
    <row r="27" spans="1:3">
      <c r="A27" s="4" t="s">
        <v>348</v>
      </c>
      <c r="B27" s="6" t="n">
        <v>1190336</v>
      </c>
      <c r="C27" s="6" t="n">
        <v>1187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9</v>
      </c>
      <c r="B1" s="2" t="s">
        <v>1</v>
      </c>
    </row>
    <row r="2" spans="1:3">
      <c r="B2" s="2" t="s">
        <v>2</v>
      </c>
      <c r="C2" s="2" t="s">
        <v>32</v>
      </c>
    </row>
    <row r="3" spans="1:3">
      <c r="A3" s="3" t="s">
        <v>186</v>
      </c>
    </row>
    <row r="4" spans="1:3">
      <c r="A4" s="4" t="s">
        <v>139</v>
      </c>
      <c r="B4" s="6" t="n">
        <v>162076</v>
      </c>
      <c r="C4" s="6" t="n">
        <v>891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32</v>
      </c>
    </row>
    <row r="2" spans="1:3">
      <c r="A2" s="4" t="s">
        <v>41</v>
      </c>
      <c r="B2" s="6" t="n">
        <v>251157</v>
      </c>
      <c r="C2" s="6" t="n">
        <v>251157</v>
      </c>
    </row>
    <row r="3" spans="1:3">
      <c r="A3" s="4" t="s">
        <v>361</v>
      </c>
    </row>
    <row r="4" spans="1:3">
      <c r="A4" s="4" t="s">
        <v>362</v>
      </c>
      <c r="B4" s="5" t="n">
        <v>865639</v>
      </c>
      <c r="C4" s="5" t="n">
        <v>865639</v>
      </c>
    </row>
    <row r="5" spans="1:3">
      <c r="A5" s="4" t="s">
        <v>363</v>
      </c>
      <c r="B5" s="5" t="n">
        <v>-784575</v>
      </c>
      <c r="C5" s="5" t="n">
        <v>-627068</v>
      </c>
    </row>
    <row r="6" spans="1:3">
      <c r="A6" s="4" t="s">
        <v>364</v>
      </c>
      <c r="B6" s="5" t="n">
        <v>81064</v>
      </c>
      <c r="C6" s="5" t="n">
        <v>238571</v>
      </c>
    </row>
    <row r="7" spans="1:3">
      <c r="A7" s="4" t="s">
        <v>365</v>
      </c>
    </row>
    <row r="8" spans="1:3">
      <c r="A8" s="4" t="s">
        <v>362</v>
      </c>
      <c r="B8" s="5" t="n">
        <v>50760</v>
      </c>
      <c r="C8" s="5" t="n">
        <v>50760</v>
      </c>
    </row>
    <row r="9" spans="1:3">
      <c r="A9" s="4" t="s">
        <v>363</v>
      </c>
      <c r="B9" s="5" t="n">
        <v>-40371</v>
      </c>
      <c r="C9" s="5" t="n">
        <v>-35802</v>
      </c>
    </row>
    <row r="10" spans="1:3">
      <c r="A10" s="4" t="s">
        <v>364</v>
      </c>
      <c r="B10" s="6" t="n">
        <v>10389</v>
      </c>
      <c r="C10" s="6" t="n">
        <v>149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6</v>
      </c>
      <c r="B1" s="2" t="s">
        <v>1</v>
      </c>
    </row>
    <row r="2" spans="1:3">
      <c r="B2" s="2" t="s">
        <v>2</v>
      </c>
      <c r="C2" s="2" t="s">
        <v>32</v>
      </c>
    </row>
    <row r="3" spans="1:3">
      <c r="A3" s="4" t="s">
        <v>361</v>
      </c>
    </row>
    <row r="4" spans="1:3">
      <c r="A4" s="4" t="s">
        <v>367</v>
      </c>
      <c r="B4" s="4" t="s">
        <v>368</v>
      </c>
      <c r="C4" s="4" t="s">
        <v>368</v>
      </c>
    </row>
    <row r="5" spans="1:3">
      <c r="A5" s="4" t="s">
        <v>365</v>
      </c>
    </row>
    <row r="6" spans="1:3">
      <c r="A6" s="4" t="s">
        <v>367</v>
      </c>
      <c r="B6" s="4" t="s">
        <v>295</v>
      </c>
      <c r="C6" s="4" t="s">
        <v>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369</v>
      </c>
      <c r="B1" s="2" t="s">
        <v>370</v>
      </c>
      <c r="C1" s="2" t="s">
        <v>371</v>
      </c>
      <c r="D1" s="2" t="s">
        <v>372</v>
      </c>
      <c r="E1" s="2" t="s">
        <v>2</v>
      </c>
      <c r="F1" s="2" t="s">
        <v>32</v>
      </c>
      <c r="G1" s="2" t="s">
        <v>373</v>
      </c>
    </row>
    <row r="2" spans="1:7">
      <c r="A2" s="4" t="s">
        <v>374</v>
      </c>
      <c r="E2" s="6" t="n">
        <v>19441</v>
      </c>
    </row>
    <row r="3" spans="1:7">
      <c r="A3" s="4" t="s">
        <v>375</v>
      </c>
      <c r="E3" s="5" t="n">
        <v>270306</v>
      </c>
      <c r="F3" s="5" t="n">
        <v>270306</v>
      </c>
    </row>
    <row r="4" spans="1:7">
      <c r="A4" s="4" t="s">
        <v>376</v>
      </c>
      <c r="E4" s="4" t="s">
        <v>54</v>
      </c>
      <c r="F4" s="6" t="n">
        <v>179727</v>
      </c>
    </row>
    <row r="5" spans="1:7">
      <c r="A5" s="4" t="s">
        <v>377</v>
      </c>
      <c r="E5" s="6" t="n">
        <v>120788</v>
      </c>
    </row>
    <row r="6" spans="1:7">
      <c r="A6" s="4" t="s">
        <v>378</v>
      </c>
      <c r="E6" s="4" t="s">
        <v>379</v>
      </c>
    </row>
    <row r="7" spans="1:7">
      <c r="A7" s="4" t="s">
        <v>380</v>
      </c>
      <c r="E7" s="4" t="s">
        <v>381</v>
      </c>
    </row>
    <row r="8" spans="1:7">
      <c r="A8" s="4" t="s">
        <v>382</v>
      </c>
    </row>
    <row r="9" spans="1:7">
      <c r="A9" s="4" t="s">
        <v>383</v>
      </c>
      <c r="E9" s="8" t="n">
        <v>0.21</v>
      </c>
    </row>
    <row r="10" spans="1:7">
      <c r="A10" s="4" t="s">
        <v>384</v>
      </c>
      <c r="F10" s="5" t="n">
        <v>248000</v>
      </c>
    </row>
    <row r="11" spans="1:7">
      <c r="A11" s="4" t="s">
        <v>385</v>
      </c>
      <c r="F11" s="6" t="n">
        <v>101000</v>
      </c>
    </row>
    <row r="12" spans="1:7">
      <c r="A12" s="4" t="s">
        <v>386</v>
      </c>
      <c r="E12" s="6" t="n">
        <v>943207</v>
      </c>
    </row>
    <row r="13" spans="1:7">
      <c r="A13" s="4" t="s">
        <v>387</v>
      </c>
      <c r="E13" s="6" t="n">
        <v>842207</v>
      </c>
    </row>
    <row r="14" spans="1:7">
      <c r="A14" s="4" t="s">
        <v>388</v>
      </c>
      <c r="E14" s="8" t="n">
        <v>0.27</v>
      </c>
    </row>
    <row r="15" spans="1:7">
      <c r="A15" s="4" t="s">
        <v>389</v>
      </c>
      <c r="E15" s="4" t="s">
        <v>352</v>
      </c>
    </row>
    <row r="16" spans="1:7">
      <c r="A16" s="4" t="s">
        <v>390</v>
      </c>
      <c r="E16" s="5" t="n">
        <v>6070078</v>
      </c>
    </row>
    <row r="17" spans="1:7">
      <c r="A17" s="4" t="s">
        <v>391</v>
      </c>
      <c r="E17" s="5" t="n">
        <v>6070078</v>
      </c>
    </row>
    <row r="18" spans="1:7">
      <c r="A18" s="4" t="s">
        <v>392</v>
      </c>
    </row>
    <row r="19" spans="1:7">
      <c r="A19" s="4" t="s">
        <v>375</v>
      </c>
      <c r="F19" s="5" t="n">
        <v>17971</v>
      </c>
    </row>
    <row r="20" spans="1:7">
      <c r="A20" s="4" t="s">
        <v>376</v>
      </c>
      <c r="F20" s="6" t="n">
        <v>179727</v>
      </c>
    </row>
    <row r="21" spans="1:7">
      <c r="A21" s="4" t="s">
        <v>383</v>
      </c>
      <c r="F21" s="8" t="n">
        <v>2.15</v>
      </c>
    </row>
    <row r="22" spans="1:7">
      <c r="A22" s="4" t="s">
        <v>393</v>
      </c>
      <c r="F22" s="5" t="n">
        <v>83586</v>
      </c>
    </row>
    <row r="23" spans="1:7">
      <c r="A23" s="4" t="s">
        <v>394</v>
      </c>
    </row>
    <row r="24" spans="1:7">
      <c r="A24" s="4" t="s">
        <v>375</v>
      </c>
      <c r="F24" s="5" t="n">
        <v>17142</v>
      </c>
    </row>
    <row r="25" spans="1:7">
      <c r="A25" s="4" t="s">
        <v>269</v>
      </c>
    </row>
    <row r="26" spans="1:7">
      <c r="A26" s="4" t="s">
        <v>395</v>
      </c>
      <c r="E26" s="5" t="n">
        <v>72002</v>
      </c>
    </row>
    <row r="27" spans="1:7">
      <c r="A27" s="4" t="s">
        <v>374</v>
      </c>
      <c r="E27" s="6" t="n">
        <v>19441</v>
      </c>
    </row>
    <row r="28" spans="1:7">
      <c r="A28" s="4" t="s">
        <v>396</v>
      </c>
      <c r="E28" s="5" t="n">
        <v>6929386</v>
      </c>
      <c r="F28" s="5" t="n">
        <v>6007048</v>
      </c>
      <c r="G28" s="5" t="n">
        <v>6007048</v>
      </c>
    </row>
    <row r="29" spans="1:7">
      <c r="A29" s="4" t="s">
        <v>272</v>
      </c>
    </row>
    <row r="30" spans="1:7">
      <c r="A30" s="4" t="s">
        <v>397</v>
      </c>
      <c r="E30" s="4" t="s">
        <v>398</v>
      </c>
    </row>
    <row r="31" spans="1:7">
      <c r="A31" s="4" t="s">
        <v>396</v>
      </c>
      <c r="E31" s="5" t="n">
        <v>725557</v>
      </c>
      <c r="F31" s="5" t="n">
        <v>705557</v>
      </c>
      <c r="G31" s="5" t="n">
        <v>25557</v>
      </c>
    </row>
    <row r="32" spans="1:7">
      <c r="A32" s="4" t="s">
        <v>399</v>
      </c>
    </row>
    <row r="33" spans="1:7">
      <c r="A33" s="4" t="s">
        <v>396</v>
      </c>
      <c r="E33" s="5" t="n">
        <v>5557</v>
      </c>
    </row>
    <row r="34" spans="1:7">
      <c r="A34" s="4" t="s">
        <v>400</v>
      </c>
    </row>
    <row r="35" spans="1:7">
      <c r="A35" s="4" t="s">
        <v>395</v>
      </c>
      <c r="E35" s="5" t="n">
        <v>644286</v>
      </c>
    </row>
    <row r="36" spans="1:7">
      <c r="A36" s="4" t="s">
        <v>374</v>
      </c>
      <c r="E36" s="6" t="n">
        <v>7200</v>
      </c>
    </row>
    <row r="37" spans="1:7">
      <c r="A37" s="4" t="s">
        <v>401</v>
      </c>
    </row>
    <row r="38" spans="1:7">
      <c r="A38" s="4" t="s">
        <v>388</v>
      </c>
      <c r="B38" s="8" t="n">
        <v>0.3</v>
      </c>
    </row>
    <row r="39" spans="1:7">
      <c r="A39" s="4" t="s">
        <v>402</v>
      </c>
    </row>
    <row r="40" spans="1:7">
      <c r="A40" s="4" t="s">
        <v>393</v>
      </c>
      <c r="B40" s="5" t="n">
        <v>628619</v>
      </c>
    </row>
    <row r="41" spans="1:7">
      <c r="A41" s="4" t="s">
        <v>388</v>
      </c>
      <c r="B41" s="8" t="n">
        <v>0.3</v>
      </c>
    </row>
    <row r="42" spans="1:7">
      <c r="A42" s="4" t="s">
        <v>390</v>
      </c>
      <c r="B42" s="5" t="n">
        <v>599651</v>
      </c>
    </row>
    <row r="43" spans="1:7">
      <c r="A43" s="4" t="s">
        <v>403</v>
      </c>
      <c r="B43" s="4" t="s">
        <v>404</v>
      </c>
    </row>
    <row r="44" spans="1:7">
      <c r="A44" s="4" t="s">
        <v>377</v>
      </c>
      <c r="B44" s="6" t="n">
        <v>120788</v>
      </c>
    </row>
    <row r="45" spans="1:7">
      <c r="A45" s="4" t="s">
        <v>405</v>
      </c>
      <c r="B45" s="6" t="n">
        <v>115222</v>
      </c>
    </row>
    <row r="46" spans="1:7">
      <c r="A46" s="4" t="s">
        <v>406</v>
      </c>
    </row>
    <row r="47" spans="1:7">
      <c r="A47" s="4" t="s">
        <v>407</v>
      </c>
      <c r="E47" s="5" t="n">
        <v>106451</v>
      </c>
      <c r="F47" s="5" t="n">
        <v>78915</v>
      </c>
    </row>
    <row r="48" spans="1:7">
      <c r="A48" s="4" t="s">
        <v>408</v>
      </c>
      <c r="E48" s="6" t="n">
        <v>25314</v>
      </c>
      <c r="F48" s="6" t="n">
        <v>36875</v>
      </c>
    </row>
    <row r="49" spans="1:7">
      <c r="A49" s="4" t="s">
        <v>409</v>
      </c>
    </row>
    <row r="50" spans="1:7">
      <c r="A50" s="4" t="s">
        <v>395</v>
      </c>
      <c r="E50" s="5" t="n">
        <v>250000</v>
      </c>
    </row>
    <row r="51" spans="1:7">
      <c r="A51" s="4" t="s">
        <v>374</v>
      </c>
      <c r="E51" s="6" t="n">
        <v>92500</v>
      </c>
    </row>
    <row r="52" spans="1:7">
      <c r="A52" s="4" t="s">
        <v>410</v>
      </c>
    </row>
    <row r="53" spans="1:7">
      <c r="A53" s="4" t="s">
        <v>395</v>
      </c>
      <c r="D53" s="5" t="n">
        <v>2275901</v>
      </c>
    </row>
    <row r="54" spans="1:7">
      <c r="A54" s="4" t="s">
        <v>388</v>
      </c>
      <c r="D54" s="8" t="n">
        <v>0.27</v>
      </c>
    </row>
    <row r="55" spans="1:7">
      <c r="A55" s="4" t="s">
        <v>390</v>
      </c>
      <c r="D55" s="5" t="n">
        <v>2275901</v>
      </c>
    </row>
    <row r="56" spans="1:7">
      <c r="A56" s="4" t="s">
        <v>411</v>
      </c>
    </row>
    <row r="57" spans="1:7">
      <c r="A57" s="4" t="s">
        <v>395</v>
      </c>
      <c r="E57" s="5" t="n">
        <v>1571429</v>
      </c>
    </row>
    <row r="58" spans="1:7">
      <c r="A58" s="4" t="s">
        <v>374</v>
      </c>
      <c r="E58" s="6" t="n">
        <v>330000</v>
      </c>
    </row>
    <row r="59" spans="1:7">
      <c r="A59" s="4" t="s">
        <v>412</v>
      </c>
    </row>
    <row r="60" spans="1:7">
      <c r="A60" s="4" t="s">
        <v>395</v>
      </c>
      <c r="E60" s="5" t="n">
        <v>644286</v>
      </c>
      <c r="F60" s="5" t="n">
        <v>212478</v>
      </c>
    </row>
    <row r="61" spans="1:7">
      <c r="A61" s="4" t="s">
        <v>374</v>
      </c>
      <c r="E61" s="6" t="n">
        <v>135300</v>
      </c>
      <c r="F61" s="6" t="n">
        <v>120000</v>
      </c>
    </row>
    <row r="62" spans="1:7">
      <c r="A62" s="4" t="s">
        <v>413</v>
      </c>
    </row>
    <row r="63" spans="1:7">
      <c r="A63" s="4" t="s">
        <v>395</v>
      </c>
      <c r="E63" s="5" t="n">
        <v>21718</v>
      </c>
      <c r="F63" s="5" t="n">
        <v>15404</v>
      </c>
    </row>
    <row r="64" spans="1:7">
      <c r="A64" s="4" t="s">
        <v>374</v>
      </c>
      <c r="E64" s="6" t="n">
        <v>6251</v>
      </c>
      <c r="F64" s="6" t="n">
        <v>8334</v>
      </c>
    </row>
    <row r="65" spans="1:7">
      <c r="A65" s="4" t="s">
        <v>414</v>
      </c>
    </row>
    <row r="66" spans="1:7">
      <c r="A66" s="4" t="s">
        <v>395</v>
      </c>
      <c r="F66" s="5" t="n">
        <v>100000</v>
      </c>
    </row>
    <row r="67" spans="1:7">
      <c r="A67" s="4" t="s">
        <v>374</v>
      </c>
      <c r="F67" s="6" t="n">
        <v>40700</v>
      </c>
    </row>
    <row r="68" spans="1:7">
      <c r="A68" s="4" t="s">
        <v>415</v>
      </c>
    </row>
    <row r="69" spans="1:7">
      <c r="A69" s="4" t="s">
        <v>416</v>
      </c>
      <c r="C69" s="6" t="n">
        <v>1274717</v>
      </c>
      <c r="D69" s="6" t="n">
        <v>1274717</v>
      </c>
    </row>
    <row r="70" spans="1:7">
      <c r="A70" s="4" t="s">
        <v>417</v>
      </c>
    </row>
    <row r="71" spans="1:7">
      <c r="A71" s="4" t="s">
        <v>407</v>
      </c>
      <c r="E71" s="5" t="n">
        <v>334048</v>
      </c>
      <c r="F71" s="5" t="n">
        <v>176479</v>
      </c>
    </row>
    <row r="72" spans="1:7">
      <c r="A72" s="4" t="s">
        <v>408</v>
      </c>
      <c r="E72" s="6" t="n">
        <v>84000</v>
      </c>
      <c r="F72" s="6" t="n">
        <v>7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8</v>
      </c>
      <c r="B1" s="2" t="s">
        <v>1</v>
      </c>
    </row>
    <row r="2" spans="1:3">
      <c r="B2" s="2" t="s">
        <v>2</v>
      </c>
      <c r="C2" s="2" t="s">
        <v>32</v>
      </c>
    </row>
    <row r="3" spans="1:3">
      <c r="A3" s="4" t="s">
        <v>269</v>
      </c>
    </row>
    <row r="4" spans="1:3">
      <c r="A4" s="4" t="s">
        <v>419</v>
      </c>
      <c r="B4" s="5" t="n">
        <v>6007048</v>
      </c>
      <c r="C4" s="5" t="n">
        <v>6007048</v>
      </c>
    </row>
    <row r="5" spans="1:3">
      <c r="A5" s="4" t="s">
        <v>420</v>
      </c>
      <c r="B5" s="5" t="n">
        <v>6901388</v>
      </c>
      <c r="C5" s="4" t="s">
        <v>54</v>
      </c>
    </row>
    <row r="6" spans="1:3">
      <c r="A6" s="4" t="s">
        <v>421</v>
      </c>
      <c r="B6" s="5" t="n">
        <v>-72002</v>
      </c>
      <c r="C6" s="4" t="s">
        <v>54</v>
      </c>
    </row>
    <row r="7" spans="1:3">
      <c r="A7" s="4" t="s">
        <v>422</v>
      </c>
      <c r="B7" s="5" t="n">
        <v>-5907048</v>
      </c>
      <c r="C7" s="4" t="s">
        <v>54</v>
      </c>
    </row>
    <row r="8" spans="1:3">
      <c r="A8" s="4" t="s">
        <v>423</v>
      </c>
      <c r="B8" s="5" t="n">
        <v>6929386</v>
      </c>
      <c r="C8" s="5" t="n">
        <v>6007048</v>
      </c>
    </row>
    <row r="9" spans="1:3">
      <c r="A9" s="4" t="s">
        <v>424</v>
      </c>
      <c r="B9" s="8" t="n">
        <v>2.57</v>
      </c>
      <c r="C9" s="8" t="n">
        <v>2.57</v>
      </c>
    </row>
    <row r="10" spans="1:3">
      <c r="A10" s="4" t="s">
        <v>425</v>
      </c>
      <c r="B10" s="9" t="n">
        <v>0.27</v>
      </c>
      <c r="C10" s="4" t="s">
        <v>54</v>
      </c>
    </row>
    <row r="11" spans="1:3">
      <c r="A11" s="4" t="s">
        <v>426</v>
      </c>
      <c r="B11" s="9" t="n">
        <v>0.27</v>
      </c>
      <c r="C11" s="4" t="s">
        <v>54</v>
      </c>
    </row>
    <row r="12" spans="1:3">
      <c r="A12" s="4" t="s">
        <v>427</v>
      </c>
      <c r="B12" s="9" t="n">
        <v>1.88</v>
      </c>
      <c r="C12" s="4" t="s">
        <v>54</v>
      </c>
    </row>
    <row r="13" spans="1:3">
      <c r="A13" s="4" t="s">
        <v>428</v>
      </c>
      <c r="B13" s="8" t="n">
        <v>0.31</v>
      </c>
      <c r="C13" s="8" t="n">
        <v>2.57</v>
      </c>
    </row>
    <row r="14" spans="1:3">
      <c r="A14" s="4" t="s">
        <v>272</v>
      </c>
    </row>
    <row r="15" spans="1:3">
      <c r="A15" s="4" t="s">
        <v>419</v>
      </c>
      <c r="B15" s="5" t="n">
        <v>705557</v>
      </c>
      <c r="C15" s="5" t="n">
        <v>25557</v>
      </c>
    </row>
    <row r="16" spans="1:3">
      <c r="A16" s="4" t="s">
        <v>420</v>
      </c>
      <c r="B16" s="5" t="n">
        <v>20000</v>
      </c>
      <c r="C16" s="5" t="n">
        <v>680000</v>
      </c>
    </row>
    <row r="17" spans="1:3">
      <c r="A17" s="4" t="s">
        <v>421</v>
      </c>
      <c r="B17" s="4" t="s">
        <v>54</v>
      </c>
      <c r="C17" s="4" t="s">
        <v>54</v>
      </c>
    </row>
    <row r="18" spans="1:3">
      <c r="A18" s="4" t="s">
        <v>422</v>
      </c>
      <c r="B18" s="4" t="s">
        <v>54</v>
      </c>
      <c r="C18" s="4" t="s">
        <v>54</v>
      </c>
    </row>
    <row r="19" spans="1:3">
      <c r="A19" s="4" t="s">
        <v>423</v>
      </c>
      <c r="B19" s="5" t="n">
        <v>725557</v>
      </c>
      <c r="C19" s="5" t="n">
        <v>705557</v>
      </c>
    </row>
    <row r="20" spans="1:3">
      <c r="A20" s="4" t="s">
        <v>424</v>
      </c>
      <c r="B20" s="8" t="n">
        <v>0.97</v>
      </c>
      <c r="C20" s="8" t="n">
        <v>20.25</v>
      </c>
    </row>
    <row r="21" spans="1:3">
      <c r="A21" s="4" t="s">
        <v>425</v>
      </c>
      <c r="B21" s="9" t="n">
        <v>0.27</v>
      </c>
      <c r="C21" s="9" t="n">
        <v>0.79</v>
      </c>
    </row>
    <row r="22" spans="1:3">
      <c r="A22" s="4" t="s">
        <v>426</v>
      </c>
      <c r="B22" s="4" t="s">
        <v>54</v>
      </c>
      <c r="C22" s="4" t="s">
        <v>54</v>
      </c>
    </row>
    <row r="23" spans="1:3">
      <c r="A23" s="4" t="s">
        <v>427</v>
      </c>
      <c r="B23" s="4" t="s">
        <v>54</v>
      </c>
      <c r="C23" s="4" t="s">
        <v>54</v>
      </c>
    </row>
    <row r="24" spans="1:3">
      <c r="A24" s="4" t="s">
        <v>428</v>
      </c>
      <c r="B24" s="8" t="n">
        <v>0.95</v>
      </c>
      <c r="C24" s="8" t="n">
        <v>0.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29</v>
      </c>
      <c r="B1" s="2" t="s">
        <v>1</v>
      </c>
    </row>
    <row r="2" spans="1:3">
      <c r="B2" s="2" t="s">
        <v>2</v>
      </c>
      <c r="C2" s="2" t="s">
        <v>32</v>
      </c>
    </row>
    <row r="3" spans="1:3">
      <c r="A3" s="4" t="s">
        <v>430</v>
      </c>
      <c r="B3" s="6" t="n">
        <v>19441</v>
      </c>
    </row>
    <row r="4" spans="1:3">
      <c r="A4" s="4" t="s">
        <v>431</v>
      </c>
    </row>
    <row r="5" spans="1:3">
      <c r="A5" s="4" t="s">
        <v>432</v>
      </c>
      <c r="B5" s="5" t="n">
        <v>558363</v>
      </c>
      <c r="C5" s="6" t="n">
        <v>531409</v>
      </c>
    </row>
    <row r="6" spans="1:3">
      <c r="A6" s="4" t="s">
        <v>430</v>
      </c>
      <c r="B6" s="5" t="n">
        <v>249369</v>
      </c>
      <c r="C6" s="5" t="n">
        <v>205909</v>
      </c>
    </row>
    <row r="7" spans="1:3">
      <c r="A7" s="4" t="s">
        <v>433</v>
      </c>
      <c r="B7" s="5" t="n">
        <v>0</v>
      </c>
    </row>
    <row r="8" spans="1:3">
      <c r="A8" s="4" t="s">
        <v>434</v>
      </c>
    </row>
    <row r="9" spans="1:3">
      <c r="A9" s="4" t="s">
        <v>435</v>
      </c>
      <c r="B9" s="5" t="n">
        <v>84000</v>
      </c>
      <c r="C9" s="5" t="n">
        <v>78000</v>
      </c>
    </row>
    <row r="10" spans="1:3">
      <c r="A10" s="4" t="s">
        <v>436</v>
      </c>
      <c r="B10" s="5" t="n">
        <v>225000</v>
      </c>
      <c r="C10" s="5" t="n">
        <v>247500</v>
      </c>
    </row>
    <row r="11" spans="1:3">
      <c r="A11" s="4" t="s">
        <v>437</v>
      </c>
    </row>
    <row r="12" spans="1:3">
      <c r="A12" s="4" t="s">
        <v>432</v>
      </c>
      <c r="B12" s="5" t="n">
        <v>1609</v>
      </c>
      <c r="C12" s="6" t="n">
        <v>198200</v>
      </c>
    </row>
    <row r="13" spans="1:3">
      <c r="A13" s="4" t="s">
        <v>438</v>
      </c>
      <c r="B13" s="6" t="n">
        <v>867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9</v>
      </c>
      <c r="B1" s="2" t="s">
        <v>1</v>
      </c>
    </row>
    <row r="2" spans="1:3">
      <c r="B2" s="2" t="s">
        <v>2</v>
      </c>
      <c r="C2" s="2" t="s">
        <v>32</v>
      </c>
    </row>
    <row r="3" spans="1:3">
      <c r="A3" s="4" t="s">
        <v>440</v>
      </c>
      <c r="B3" s="4" t="s">
        <v>441</v>
      </c>
      <c r="C3" s="4" t="s">
        <v>442</v>
      </c>
    </row>
    <row r="4" spans="1:3">
      <c r="A4" s="4" t="s">
        <v>443</v>
      </c>
      <c r="C4" s="4" t="s">
        <v>444</v>
      </c>
    </row>
    <row r="5" spans="1:3">
      <c r="A5" s="4" t="s">
        <v>445</v>
      </c>
      <c r="B5" s="4" t="s">
        <v>446</v>
      </c>
      <c r="C5" s="4" t="s">
        <v>446</v>
      </c>
    </row>
    <row r="6" spans="1:3">
      <c r="A6" s="4" t="s">
        <v>447</v>
      </c>
      <c r="B6" s="4" t="s">
        <v>448</v>
      </c>
      <c r="C6" s="4" t="s">
        <v>449</v>
      </c>
    </row>
    <row r="7" spans="1:3">
      <c r="A7" s="4" t="s">
        <v>450</v>
      </c>
      <c r="C7" s="8" t="n">
        <v>0.71</v>
      </c>
    </row>
    <row r="8" spans="1:3">
      <c r="A8" s="4" t="s">
        <v>451</v>
      </c>
    </row>
    <row r="9" spans="1:3">
      <c r="A9" s="4" t="s">
        <v>443</v>
      </c>
      <c r="B9" s="4" t="s">
        <v>444</v>
      </c>
    </row>
    <row r="10" spans="1:3">
      <c r="A10" s="4" t="s">
        <v>450</v>
      </c>
      <c r="B10" s="8" t="n">
        <v>0.2</v>
      </c>
    </row>
    <row r="11" spans="1:3">
      <c r="A11" s="4" t="s">
        <v>452</v>
      </c>
    </row>
    <row r="12" spans="1:3">
      <c r="A12" s="4" t="s">
        <v>443</v>
      </c>
      <c r="B12" s="4" t="s">
        <v>352</v>
      </c>
    </row>
    <row r="13" spans="1:3">
      <c r="A13" s="4" t="s">
        <v>450</v>
      </c>
      <c r="B13"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4"/>
    <col customWidth="1" max="6" min="6" width="36"/>
    <col customWidth="1" max="7" min="7" width="27"/>
    <col customWidth="1" max="8" min="8" width="46"/>
    <col customWidth="1" max="9" min="9" width="12"/>
  </cols>
  <sheetData>
    <row r="1" spans="1:9">
      <c r="A1" s="1" t="s">
        <v>106</v>
      </c>
      <c r="B1" s="2" t="s">
        <v>107</v>
      </c>
      <c r="C1" s="2" t="s">
        <v>108</v>
      </c>
      <c r="D1" s="2" t="s">
        <v>109</v>
      </c>
      <c r="E1" s="2" t="s">
        <v>110</v>
      </c>
      <c r="F1" s="2" t="s">
        <v>111</v>
      </c>
      <c r="G1" s="2" t="s">
        <v>112</v>
      </c>
      <c r="H1" s="2" t="s">
        <v>113</v>
      </c>
      <c r="I1" s="2" t="s">
        <v>114</v>
      </c>
    </row>
    <row r="2" spans="1:9">
      <c r="A2" s="4" t="s">
        <v>115</v>
      </c>
      <c r="B2" s="6" t="n">
        <v>1103</v>
      </c>
      <c r="C2" s="4" t="s">
        <v>54</v>
      </c>
      <c r="D2" s="6" t="n">
        <v>25</v>
      </c>
      <c r="E2" s="6" t="n">
        <v>-1033</v>
      </c>
      <c r="F2" s="6" t="n">
        <v>24346057</v>
      </c>
      <c r="G2" s="6" t="n">
        <v>-23332538</v>
      </c>
      <c r="H2" s="6" t="n">
        <v>132108</v>
      </c>
      <c r="I2" s="6" t="n">
        <v>1145722</v>
      </c>
    </row>
    <row r="3" spans="1:9">
      <c r="A3" s="4" t="s">
        <v>116</v>
      </c>
      <c r="B3" s="5" t="n">
        <v>11032560</v>
      </c>
      <c r="C3" s="5" t="n">
        <v>1</v>
      </c>
      <c r="D3" s="5" t="n">
        <v>252336</v>
      </c>
      <c r="E3" s="5" t="n">
        <v>-103334</v>
      </c>
    </row>
    <row r="4" spans="1:9">
      <c r="A4" s="4" t="s">
        <v>117</v>
      </c>
      <c r="B4" s="6" t="n">
        <v>29</v>
      </c>
      <c r="C4" s="4" t="s">
        <v>54</v>
      </c>
      <c r="D4" s="4" t="s">
        <v>54</v>
      </c>
      <c r="E4" s="4" t="s">
        <v>54</v>
      </c>
      <c r="F4" s="5" t="n">
        <v>156847</v>
      </c>
      <c r="G4" s="4" t="s">
        <v>54</v>
      </c>
      <c r="H4" s="4" t="s">
        <v>54</v>
      </c>
      <c r="I4" s="5" t="n">
        <v>156876</v>
      </c>
    </row>
    <row r="5" spans="1:9">
      <c r="A5" s="4" t="s">
        <v>118</v>
      </c>
      <c r="B5" s="5" t="n">
        <v>291393</v>
      </c>
      <c r="C5" s="4" t="s">
        <v>54</v>
      </c>
      <c r="D5" s="4" t="s">
        <v>54</v>
      </c>
      <c r="E5" s="4" t="s">
        <v>54</v>
      </c>
    </row>
    <row r="6" spans="1:9">
      <c r="A6" s="4" t="s">
        <v>119</v>
      </c>
      <c r="B6" s="6" t="n">
        <v>12</v>
      </c>
      <c r="C6" s="4" t="s">
        <v>54</v>
      </c>
      <c r="D6" s="4" t="s">
        <v>54</v>
      </c>
      <c r="E6" s="4" t="s">
        <v>54</v>
      </c>
      <c r="F6" s="5" t="n">
        <v>49022</v>
      </c>
      <c r="G6" s="4" t="s">
        <v>54</v>
      </c>
      <c r="H6" s="4" t="s">
        <v>54</v>
      </c>
      <c r="I6" s="5" t="n">
        <v>49034</v>
      </c>
    </row>
    <row r="7" spans="1:9">
      <c r="A7" s="4" t="s">
        <v>120</v>
      </c>
      <c r="B7" s="5" t="n">
        <v>115404</v>
      </c>
      <c r="C7" s="4" t="s">
        <v>54</v>
      </c>
      <c r="D7" s="4" t="s">
        <v>54</v>
      </c>
      <c r="E7" s="4" t="s">
        <v>54</v>
      </c>
    </row>
    <row r="8" spans="1:9">
      <c r="A8" s="4" t="s">
        <v>121</v>
      </c>
      <c r="B8" s="4" t="s">
        <v>54</v>
      </c>
      <c r="C8" s="4" t="s">
        <v>54</v>
      </c>
      <c r="D8" s="4" t="s">
        <v>54</v>
      </c>
      <c r="E8" s="4" t="s">
        <v>54</v>
      </c>
      <c r="F8" s="5" t="n">
        <v>78000</v>
      </c>
      <c r="G8" s="4" t="s">
        <v>54</v>
      </c>
      <c r="H8" s="4" t="s">
        <v>54</v>
      </c>
      <c r="I8" s="5" t="n">
        <v>78000</v>
      </c>
    </row>
    <row r="9" spans="1:9">
      <c r="A9" s="4" t="s">
        <v>122</v>
      </c>
      <c r="B9" s="4" t="s">
        <v>54</v>
      </c>
      <c r="C9" s="4" t="s">
        <v>54</v>
      </c>
      <c r="D9" s="4" t="s">
        <v>54</v>
      </c>
      <c r="E9" s="4" t="s">
        <v>54</v>
      </c>
      <c r="F9" s="5" t="n">
        <v>198200</v>
      </c>
      <c r="G9" s="4" t="s">
        <v>54</v>
      </c>
      <c r="H9" s="4" t="s">
        <v>54</v>
      </c>
      <c r="I9" s="5" t="n">
        <v>198200</v>
      </c>
    </row>
    <row r="10" spans="1:9">
      <c r="A10" s="4" t="s">
        <v>99</v>
      </c>
      <c r="B10" s="4" t="s">
        <v>54</v>
      </c>
      <c r="C10" s="4" t="s">
        <v>54</v>
      </c>
      <c r="D10" s="6" t="n">
        <v>2</v>
      </c>
      <c r="E10" s="4" t="s">
        <v>54</v>
      </c>
      <c r="F10" s="5" t="n">
        <v>179724</v>
      </c>
      <c r="G10" s="4" t="s">
        <v>54</v>
      </c>
      <c r="H10" s="4" t="s">
        <v>54</v>
      </c>
      <c r="I10" s="5" t="n">
        <v>179727</v>
      </c>
    </row>
    <row r="11" spans="1:9">
      <c r="A11" s="4" t="s">
        <v>123</v>
      </c>
      <c r="B11" s="4" t="s">
        <v>54</v>
      </c>
      <c r="C11" s="4" t="s">
        <v>54</v>
      </c>
      <c r="D11" s="5" t="n">
        <v>17970</v>
      </c>
      <c r="E11" s="4" t="s">
        <v>54</v>
      </c>
    </row>
    <row r="12" spans="1:9">
      <c r="A12" s="4" t="s">
        <v>124</v>
      </c>
      <c r="B12" s="4" t="s">
        <v>54</v>
      </c>
      <c r="C12" s="4" t="s">
        <v>54</v>
      </c>
      <c r="D12" s="4" t="s">
        <v>54</v>
      </c>
      <c r="E12" s="4" t="s">
        <v>54</v>
      </c>
      <c r="F12" s="4" t="s">
        <v>54</v>
      </c>
      <c r="G12" s="4" t="s">
        <v>54</v>
      </c>
      <c r="H12" s="5" t="n">
        <v>-1989</v>
      </c>
      <c r="I12" s="5" t="n">
        <v>-1989</v>
      </c>
    </row>
    <row r="13" spans="1:9">
      <c r="A13" s="4" t="s">
        <v>125</v>
      </c>
      <c r="B13" s="4" t="s">
        <v>54</v>
      </c>
      <c r="C13" s="4" t="s">
        <v>54</v>
      </c>
      <c r="D13" s="4" t="s">
        <v>54</v>
      </c>
      <c r="E13" s="4" t="s">
        <v>54</v>
      </c>
      <c r="F13" s="4" t="s">
        <v>54</v>
      </c>
      <c r="G13" s="5" t="n">
        <v>-1832007</v>
      </c>
      <c r="H13" s="4" t="s">
        <v>54</v>
      </c>
      <c r="I13" s="5" t="n">
        <v>-1832007</v>
      </c>
    </row>
    <row r="14" spans="1:9">
      <c r="A14" s="4" t="s">
        <v>126</v>
      </c>
      <c r="B14" s="6" t="n">
        <v>1144</v>
      </c>
      <c r="C14" s="4" t="s">
        <v>54</v>
      </c>
      <c r="D14" s="6" t="n">
        <v>27</v>
      </c>
      <c r="E14" s="6" t="n">
        <v>-1033</v>
      </c>
      <c r="F14" s="5" t="n">
        <v>25007850</v>
      </c>
      <c r="G14" s="5" t="n">
        <v>-25164545</v>
      </c>
      <c r="H14" s="5" t="n">
        <v>130119</v>
      </c>
      <c r="I14" s="5" t="n">
        <v>-26438</v>
      </c>
    </row>
    <row r="15" spans="1:9">
      <c r="A15" s="4" t="s">
        <v>127</v>
      </c>
      <c r="B15" s="5" t="n">
        <v>11439357</v>
      </c>
      <c r="C15" s="5" t="n">
        <v>1</v>
      </c>
      <c r="D15" s="5" t="n">
        <v>270306</v>
      </c>
      <c r="E15" s="5" t="n">
        <v>-103334</v>
      </c>
    </row>
    <row r="16" spans="1:9">
      <c r="A16" s="4" t="s">
        <v>117</v>
      </c>
      <c r="B16" s="6" t="n">
        <v>235</v>
      </c>
      <c r="C16" s="4" t="s">
        <v>54</v>
      </c>
      <c r="E16" s="4" t="s">
        <v>54</v>
      </c>
      <c r="F16" s="5" t="n">
        <v>496637</v>
      </c>
      <c r="G16" s="4" t="s">
        <v>54</v>
      </c>
      <c r="H16" s="4" t="s">
        <v>54</v>
      </c>
      <c r="I16" s="5" t="n">
        <v>496872</v>
      </c>
    </row>
    <row r="17" spans="1:9">
      <c r="A17" s="4" t="s">
        <v>118</v>
      </c>
      <c r="B17" s="5" t="n">
        <v>2343885</v>
      </c>
    </row>
    <row r="18" spans="1:9">
      <c r="A18" s="4" t="s">
        <v>122</v>
      </c>
      <c r="B18" s="4" t="s">
        <v>54</v>
      </c>
      <c r="C18" s="4" t="s">
        <v>54</v>
      </c>
      <c r="D18" s="4" t="s">
        <v>54</v>
      </c>
      <c r="E18" s="4" t="s">
        <v>54</v>
      </c>
      <c r="F18" s="5" t="n">
        <v>1609</v>
      </c>
      <c r="G18" s="4" t="s">
        <v>54</v>
      </c>
      <c r="H18" s="4" t="s">
        <v>54</v>
      </c>
      <c r="I18" s="5" t="n">
        <v>1609</v>
      </c>
    </row>
    <row r="19" spans="1:9">
      <c r="A19" s="4" t="s">
        <v>99</v>
      </c>
      <c r="I19" s="4" t="s">
        <v>54</v>
      </c>
    </row>
    <row r="20" spans="1:9">
      <c r="A20" s="4" t="s">
        <v>128</v>
      </c>
      <c r="B20" s="4" t="s">
        <v>54</v>
      </c>
      <c r="C20" s="4" t="s">
        <v>54</v>
      </c>
      <c r="D20" s="4" t="s">
        <v>54</v>
      </c>
      <c r="E20" s="4" t="s">
        <v>54</v>
      </c>
      <c r="F20" s="5" t="n">
        <v>120788</v>
      </c>
      <c r="G20" s="4" t="s">
        <v>54</v>
      </c>
      <c r="H20" s="4" t="s">
        <v>54</v>
      </c>
      <c r="I20" s="5" t="n">
        <v>120788</v>
      </c>
    </row>
    <row r="21" spans="1:9">
      <c r="A21" s="4" t="s">
        <v>129</v>
      </c>
      <c r="B21" s="4" t="s">
        <v>54</v>
      </c>
      <c r="C21" s="4" t="s">
        <v>54</v>
      </c>
      <c r="D21" s="4" t="s">
        <v>54</v>
      </c>
      <c r="E21" s="4" t="s">
        <v>54</v>
      </c>
      <c r="F21" s="5" t="n">
        <v>84000</v>
      </c>
      <c r="G21" s="4" t="s">
        <v>54</v>
      </c>
      <c r="H21" s="4" t="s">
        <v>54</v>
      </c>
      <c r="I21" s="5" t="n">
        <v>84000</v>
      </c>
    </row>
    <row r="22" spans="1:9">
      <c r="A22" s="4" t="s">
        <v>130</v>
      </c>
      <c r="B22" s="6" t="n">
        <v>607</v>
      </c>
      <c r="C22" s="4" t="s">
        <v>54</v>
      </c>
      <c r="D22" s="4" t="s">
        <v>54</v>
      </c>
      <c r="F22" s="5" t="n">
        <v>1191256</v>
      </c>
      <c r="G22" s="4" t="s">
        <v>54</v>
      </c>
      <c r="I22" s="5" t="n">
        <v>1191863</v>
      </c>
    </row>
    <row r="23" spans="1:9">
      <c r="A23" s="4" t="s">
        <v>131</v>
      </c>
      <c r="B23" s="5" t="n">
        <v>6070078</v>
      </c>
    </row>
    <row r="24" spans="1:9">
      <c r="A24" s="4" t="s">
        <v>132</v>
      </c>
      <c r="B24" s="6" t="n">
        <v>7</v>
      </c>
      <c r="C24" s="4" t="s">
        <v>54</v>
      </c>
      <c r="D24" s="4" t="s">
        <v>54</v>
      </c>
      <c r="E24" s="4" t="s">
        <v>54</v>
      </c>
      <c r="F24" s="5" t="n">
        <v>19434</v>
      </c>
      <c r="G24" s="4" t="s">
        <v>54</v>
      </c>
      <c r="H24" s="4" t="s">
        <v>54</v>
      </c>
      <c r="I24" s="5" t="n">
        <v>19441</v>
      </c>
    </row>
    <row r="25" spans="1:9">
      <c r="A25" s="4" t="s">
        <v>133</v>
      </c>
      <c r="B25" s="5" t="n">
        <v>72002</v>
      </c>
    </row>
    <row r="26" spans="1:9">
      <c r="A26" s="4" t="s">
        <v>124</v>
      </c>
      <c r="B26" s="4" t="s">
        <v>54</v>
      </c>
      <c r="C26" s="4" t="s">
        <v>54</v>
      </c>
      <c r="D26" s="4" t="s">
        <v>54</v>
      </c>
      <c r="E26" s="4" t="s">
        <v>54</v>
      </c>
      <c r="F26" s="4" t="s">
        <v>54</v>
      </c>
      <c r="G26" s="4" t="s">
        <v>54</v>
      </c>
      <c r="H26" s="5" t="n">
        <v>-5278</v>
      </c>
      <c r="I26" s="5" t="n">
        <v>-5278</v>
      </c>
    </row>
    <row r="27" spans="1:9">
      <c r="A27" s="4" t="s">
        <v>125</v>
      </c>
      <c r="B27" s="4" t="s">
        <v>54</v>
      </c>
      <c r="C27" s="4" t="s">
        <v>54</v>
      </c>
      <c r="D27" s="4" t="s">
        <v>54</v>
      </c>
      <c r="E27" s="4" t="s">
        <v>54</v>
      </c>
      <c r="F27" s="4" t="s">
        <v>54</v>
      </c>
      <c r="G27" s="5" t="n">
        <v>-1801415</v>
      </c>
      <c r="H27" s="4" t="s">
        <v>54</v>
      </c>
      <c r="I27" s="5" t="n">
        <v>-1801415</v>
      </c>
    </row>
    <row r="28" spans="1:9">
      <c r="A28" s="4" t="s">
        <v>134</v>
      </c>
      <c r="B28" s="6" t="n">
        <v>1993</v>
      </c>
      <c r="C28" s="6" t="n">
        <v>0</v>
      </c>
      <c r="D28" s="6" t="n">
        <v>27</v>
      </c>
      <c r="E28" s="6" t="n">
        <v>-1033</v>
      </c>
      <c r="F28" s="6" t="n">
        <v>26921574</v>
      </c>
      <c r="G28" s="6" t="n">
        <v>-26965960</v>
      </c>
      <c r="H28" s="6" t="n">
        <v>124841</v>
      </c>
      <c r="I28" s="6" t="n">
        <v>81442</v>
      </c>
    </row>
    <row r="29" spans="1:9">
      <c r="A29" s="4" t="s">
        <v>135</v>
      </c>
      <c r="B29" s="5" t="n">
        <v>19925322</v>
      </c>
      <c r="C29" s="5" t="n">
        <v>1</v>
      </c>
      <c r="D29" s="5" t="n">
        <v>270306</v>
      </c>
      <c r="E29" s="5" t="n">
        <v>-103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4"/>
    <col customWidth="1" max="3" min="3" width="18"/>
    <col customWidth="1" max="4" min="4" width="14"/>
  </cols>
  <sheetData>
    <row r="1" spans="1:4">
      <c r="A1" s="1" t="s">
        <v>453</v>
      </c>
      <c r="B1" s="2" t="s">
        <v>454</v>
      </c>
      <c r="C1" s="2" t="s">
        <v>2</v>
      </c>
      <c r="D1" s="2" t="s">
        <v>32</v>
      </c>
    </row>
    <row r="2" spans="1:4">
      <c r="A2" s="4" t="s">
        <v>455</v>
      </c>
      <c r="C2" s="4" t="s">
        <v>456</v>
      </c>
    </row>
    <row r="3" spans="1:4">
      <c r="A3" s="4" t="s">
        <v>457</v>
      </c>
      <c r="C3" s="4" t="s">
        <v>458</v>
      </c>
    </row>
    <row r="4" spans="1:4">
      <c r="A4" s="4" t="s">
        <v>459</v>
      </c>
      <c r="B4" s="4" t="s">
        <v>456</v>
      </c>
    </row>
    <row r="5" spans="1:4">
      <c r="A5" s="4" t="s">
        <v>460</v>
      </c>
      <c r="B5" s="4" t="s">
        <v>461</v>
      </c>
    </row>
    <row r="6" spans="1:4">
      <c r="A6" s="4" t="s">
        <v>462</v>
      </c>
      <c r="C6" s="6" t="n">
        <v>17700000</v>
      </c>
      <c r="D6" s="6" t="n">
        <v>17300000</v>
      </c>
    </row>
    <row r="7" spans="1:4">
      <c r="A7" s="4" t="s">
        <v>463</v>
      </c>
      <c r="C7" s="4" t="s">
        <v>464</v>
      </c>
    </row>
    <row r="8" spans="1:4">
      <c r="A8" s="4" t="s">
        <v>465</v>
      </c>
      <c r="C8" s="4" t="s">
        <v>54</v>
      </c>
      <c r="D8" s="4" t="s">
        <v>54</v>
      </c>
    </row>
    <row r="9" spans="1:4">
      <c r="A9" s="4" t="s">
        <v>466</v>
      </c>
    </row>
    <row r="10" spans="1:4">
      <c r="A10" s="4" t="s">
        <v>457</v>
      </c>
      <c r="B10" s="4" t="s">
        <v>467</v>
      </c>
    </row>
    <row r="11" spans="1:4">
      <c r="A11" s="4" t="s">
        <v>468</v>
      </c>
      <c r="B11" s="4" t="s">
        <v>469</v>
      </c>
    </row>
    <row r="12" spans="1:4">
      <c r="A12" s="4" t="s">
        <v>470</v>
      </c>
    </row>
    <row r="13" spans="1:4">
      <c r="A13" s="4" t="s">
        <v>455</v>
      </c>
      <c r="C13" s="4" t="s">
        <v>471</v>
      </c>
      <c r="D13" s="4" t="s">
        <v>471</v>
      </c>
    </row>
    <row r="14" spans="1:4">
      <c r="A14" s="4" t="s">
        <v>462</v>
      </c>
      <c r="C14" s="6" t="n">
        <v>1633000</v>
      </c>
      <c r="D14" s="6" t="n">
        <v>1012000</v>
      </c>
    </row>
    <row r="15" spans="1:4">
      <c r="A15" s="4" t="s">
        <v>472</v>
      </c>
    </row>
    <row r="16" spans="1:4">
      <c r="A16" s="4" t="s">
        <v>455</v>
      </c>
      <c r="C16" s="4" t="s">
        <v>473</v>
      </c>
      <c r="D16" s="4" t="s">
        <v>473</v>
      </c>
    </row>
    <row r="17" spans="1:4">
      <c r="A17" s="4" t="s">
        <v>462</v>
      </c>
      <c r="C17" s="6" t="n">
        <v>249000</v>
      </c>
      <c r="D17" s="6" t="n">
        <v>19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4</v>
      </c>
      <c r="B1" s="2" t="s">
        <v>1</v>
      </c>
    </row>
    <row r="2" spans="1:3">
      <c r="B2" s="2" t="s">
        <v>2</v>
      </c>
      <c r="C2" s="2" t="s">
        <v>32</v>
      </c>
    </row>
    <row r="3" spans="1:3">
      <c r="A3" s="3" t="s">
        <v>195</v>
      </c>
    </row>
    <row r="4" spans="1:3">
      <c r="A4" s="4" t="s">
        <v>475</v>
      </c>
      <c r="B4" s="6" t="n">
        <v>1304136</v>
      </c>
      <c r="C4" s="6" t="n">
        <v>1351693</v>
      </c>
    </row>
    <row r="5" spans="1:3">
      <c r="A5" s="4" t="s">
        <v>476</v>
      </c>
      <c r="B5" s="5" t="n">
        <v>172909</v>
      </c>
      <c r="C5" s="5" t="n">
        <v>300587</v>
      </c>
    </row>
    <row r="6" spans="1:3">
      <c r="A6" s="4" t="s">
        <v>477</v>
      </c>
      <c r="B6" s="6" t="n">
        <v>1477045</v>
      </c>
      <c r="C6" s="6" t="n">
        <v>16522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2</v>
      </c>
    </row>
    <row r="3" spans="1:3">
      <c r="A3" s="3" t="s">
        <v>195</v>
      </c>
    </row>
    <row r="4" spans="1:3">
      <c r="A4" s="4" t="s">
        <v>479</v>
      </c>
      <c r="B4" s="6" t="n">
        <v>-516966</v>
      </c>
      <c r="C4" s="6" t="n">
        <v>-578298</v>
      </c>
    </row>
    <row r="5" spans="1:3">
      <c r="A5" s="4" t="s">
        <v>480</v>
      </c>
      <c r="B5" s="5" t="n">
        <v>10248</v>
      </c>
      <c r="C5" s="5" t="n">
        <v>25275</v>
      </c>
    </row>
    <row r="6" spans="1:3">
      <c r="A6" s="4" t="s">
        <v>481</v>
      </c>
      <c r="B6" s="5" t="n">
        <v>-506718</v>
      </c>
      <c r="C6" s="5" t="n">
        <v>-553023</v>
      </c>
    </row>
    <row r="7" spans="1:3">
      <c r="A7" s="4" t="s">
        <v>482</v>
      </c>
      <c r="B7" s="4" t="s">
        <v>54</v>
      </c>
      <c r="C7" s="4" t="s">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3</v>
      </c>
      <c r="B1" s="2" t="s">
        <v>2</v>
      </c>
      <c r="C1" s="2" t="s">
        <v>32</v>
      </c>
    </row>
    <row r="2" spans="1:3">
      <c r="A2" s="3" t="s">
        <v>195</v>
      </c>
    </row>
    <row r="3" spans="1:3">
      <c r="A3" s="4" t="s">
        <v>484</v>
      </c>
      <c r="B3" s="6" t="n">
        <v>6195000</v>
      </c>
      <c r="C3" s="6" t="n">
        <v>6050000</v>
      </c>
    </row>
    <row r="4" spans="1:3">
      <c r="A4" s="4" t="s">
        <v>485</v>
      </c>
      <c r="B4" s="5" t="n">
        <v>6195000</v>
      </c>
      <c r="C4" s="5" t="n">
        <v>6050000</v>
      </c>
    </row>
    <row r="5" spans="1:3">
      <c r="A5" s="4" t="s">
        <v>486</v>
      </c>
      <c r="B5" s="5" t="n">
        <v>-6195000</v>
      </c>
      <c r="C5" s="5" t="n">
        <v>-6050000</v>
      </c>
    </row>
    <row r="6" spans="1:3">
      <c r="A6" s="4" t="s">
        <v>487</v>
      </c>
      <c r="B6" s="4" t="s">
        <v>54</v>
      </c>
      <c r="C6" s="4" t="s">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488</v>
      </c>
      <c r="B1" s="2" t="s">
        <v>1</v>
      </c>
    </row>
    <row r="2" spans="1:5">
      <c r="B2" s="2" t="s">
        <v>489</v>
      </c>
      <c r="C2" s="2" t="s">
        <v>490</v>
      </c>
      <c r="D2" s="2" t="s">
        <v>491</v>
      </c>
      <c r="E2" s="2" t="s">
        <v>492</v>
      </c>
    </row>
    <row r="3" spans="1:5">
      <c r="A3" s="4" t="s">
        <v>493</v>
      </c>
      <c r="B3" s="6" t="n">
        <v>14260</v>
      </c>
    </row>
    <row r="4" spans="1:5">
      <c r="A4" s="4" t="s">
        <v>494</v>
      </c>
      <c r="B4" s="4" t="s">
        <v>495</v>
      </c>
    </row>
    <row r="5" spans="1:5">
      <c r="A5" s="4" t="s">
        <v>496</v>
      </c>
      <c r="B5" s="4" t="s">
        <v>497</v>
      </c>
    </row>
    <row r="6" spans="1:5">
      <c r="A6" s="4" t="s">
        <v>498</v>
      </c>
      <c r="B6" s="4" t="s">
        <v>499</v>
      </c>
    </row>
    <row r="7" spans="1:5">
      <c r="A7" s="4" t="s">
        <v>500</v>
      </c>
      <c r="D7" s="6" t="n">
        <v>94000</v>
      </c>
    </row>
    <row r="8" spans="1:5">
      <c r="A8" s="4" t="s">
        <v>501</v>
      </c>
    </row>
    <row r="9" spans="1:5">
      <c r="A9" s="4" t="s">
        <v>502</v>
      </c>
      <c r="E9" s="10" t="n">
        <v>75000</v>
      </c>
    </row>
    <row r="10" spans="1:5">
      <c r="A10" s="4" t="s">
        <v>503</v>
      </c>
    </row>
    <row r="11" spans="1:5">
      <c r="A11" s="4" t="s">
        <v>493</v>
      </c>
      <c r="B11" s="6" t="n">
        <v>158278</v>
      </c>
      <c r="C11" s="6" t="n">
        <v>212054</v>
      </c>
    </row>
    <row r="12" spans="1:5">
      <c r="A12" s="4" t="s">
        <v>504</v>
      </c>
    </row>
    <row r="13" spans="1:5">
      <c r="A13" s="4" t="s">
        <v>493</v>
      </c>
      <c r="B13" s="6" t="n">
        <v>5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05</v>
      </c>
      <c r="B1" s="2" t="s">
        <v>372</v>
      </c>
      <c r="C1" s="2" t="s">
        <v>2</v>
      </c>
      <c r="D1" s="2" t="s">
        <v>32</v>
      </c>
    </row>
    <row r="2" spans="1:4">
      <c r="A2" s="4" t="s">
        <v>506</v>
      </c>
      <c r="C2" s="6" t="n">
        <v>19441</v>
      </c>
    </row>
    <row r="3" spans="1:4">
      <c r="A3" s="4" t="s">
        <v>409</v>
      </c>
    </row>
    <row r="4" spans="1:4">
      <c r="A4" s="4" t="s">
        <v>507</v>
      </c>
      <c r="C4" s="5" t="n">
        <v>250000</v>
      </c>
    </row>
    <row r="5" spans="1:4">
      <c r="A5" s="4" t="s">
        <v>506</v>
      </c>
      <c r="C5" s="6" t="n">
        <v>92500</v>
      </c>
    </row>
    <row r="6" spans="1:4">
      <c r="A6" s="4" t="s">
        <v>508</v>
      </c>
    </row>
    <row r="7" spans="1:4">
      <c r="A7" s="4" t="s">
        <v>507</v>
      </c>
      <c r="B7" s="5" t="n">
        <v>2275901</v>
      </c>
    </row>
    <row r="8" spans="1:4">
      <c r="A8" s="4" t="s">
        <v>400</v>
      </c>
    </row>
    <row r="9" spans="1:4">
      <c r="A9" s="4" t="s">
        <v>507</v>
      </c>
      <c r="C9" s="5" t="n">
        <v>644286</v>
      </c>
    </row>
    <row r="10" spans="1:4">
      <c r="A10" s="4" t="s">
        <v>506</v>
      </c>
      <c r="C10" s="6" t="n">
        <v>7200</v>
      </c>
    </row>
    <row r="11" spans="1:4">
      <c r="A11" s="4" t="s">
        <v>509</v>
      </c>
    </row>
    <row r="12" spans="1:4">
      <c r="A12" s="4" t="s">
        <v>507</v>
      </c>
      <c r="C12" s="5" t="n">
        <v>644286</v>
      </c>
      <c r="D12" s="5" t="n">
        <v>212478</v>
      </c>
    </row>
    <row r="13" spans="1:4">
      <c r="A13" s="4" t="s">
        <v>506</v>
      </c>
      <c r="C13" s="6" t="n">
        <v>135300</v>
      </c>
      <c r="D13" s="6" t="n">
        <v>120000</v>
      </c>
    </row>
    <row r="14" spans="1:4">
      <c r="A14" s="4" t="s">
        <v>510</v>
      </c>
      <c r="C14" s="5" t="n">
        <v>367500</v>
      </c>
    </row>
    <row r="15" spans="1:4">
      <c r="A15" s="4" t="s">
        <v>511</v>
      </c>
      <c r="C15" s="5" t="n">
        <v>135300</v>
      </c>
    </row>
    <row r="16" spans="1:4">
      <c r="A16" s="4" t="s">
        <v>512</v>
      </c>
      <c r="C16" s="5" t="n">
        <v>225000</v>
      </c>
    </row>
    <row r="17" spans="1:4">
      <c r="A17" s="4" t="s">
        <v>513</v>
      </c>
    </row>
    <row r="18" spans="1:4">
      <c r="A18" s="4" t="s">
        <v>514</v>
      </c>
      <c r="C18" s="5" t="n">
        <v>0</v>
      </c>
    </row>
    <row r="19" spans="1:4">
      <c r="A19" s="4" t="s">
        <v>515</v>
      </c>
    </row>
    <row r="20" spans="1:4">
      <c r="A20" s="4" t="s">
        <v>516</v>
      </c>
      <c r="C20" s="6" t="n">
        <v>82500</v>
      </c>
    </row>
    <row r="21" spans="1:4">
      <c r="A21" s="4" t="s">
        <v>507</v>
      </c>
      <c r="C21" s="5" t="n">
        <v>1571429</v>
      </c>
    </row>
    <row r="22" spans="1:4">
      <c r="A22" s="4" t="s">
        <v>506</v>
      </c>
      <c r="C22" s="6" t="n">
        <v>330000</v>
      </c>
    </row>
    <row r="23" spans="1:4">
      <c r="A23" s="4" t="s">
        <v>517</v>
      </c>
    </row>
    <row r="24" spans="1:4">
      <c r="A24" s="4" t="s">
        <v>518</v>
      </c>
      <c r="C24" s="5" t="n">
        <v>330000</v>
      </c>
    </row>
    <row r="25" spans="1:4">
      <c r="A25" s="4" t="s">
        <v>519</v>
      </c>
      <c r="C25" s="6" t="n">
        <v>37500</v>
      </c>
    </row>
    <row r="26" spans="1:4">
      <c r="A26" s="4" t="s">
        <v>520</v>
      </c>
      <c r="C26" s="6" t="n">
        <v>5000</v>
      </c>
    </row>
    <row r="27" spans="1:4">
      <c r="A27" s="4" t="s">
        <v>521</v>
      </c>
    </row>
    <row r="28" spans="1:4">
      <c r="A28" s="4" t="s">
        <v>522</v>
      </c>
      <c r="C28" s="8" t="n">
        <v>0.27</v>
      </c>
    </row>
    <row r="29" spans="1:4">
      <c r="A29" s="4" t="s">
        <v>523</v>
      </c>
      <c r="C29" s="5" t="n">
        <v>660000</v>
      </c>
    </row>
    <row r="30" spans="1:4">
      <c r="A30" s="4" t="s">
        <v>524</v>
      </c>
    </row>
    <row r="31" spans="1:4">
      <c r="A31" s="4" t="s">
        <v>522</v>
      </c>
      <c r="C31" s="8" t="n">
        <v>0.21</v>
      </c>
    </row>
    <row r="32" spans="1:4">
      <c r="A32" s="4" t="s">
        <v>525</v>
      </c>
    </row>
    <row r="33" spans="1:4">
      <c r="A33" s="4" t="s">
        <v>514</v>
      </c>
      <c r="C33" s="6" t="n">
        <v>330000</v>
      </c>
    </row>
    <row r="34" spans="1:4">
      <c r="A34" s="4" t="s">
        <v>526</v>
      </c>
    </row>
    <row r="35" spans="1:4">
      <c r="A35" s="4" t="s">
        <v>522</v>
      </c>
      <c r="C35" s="4" t="s">
        <v>54</v>
      </c>
    </row>
    <row r="36" spans="1:4">
      <c r="A36" s="4" t="s">
        <v>527</v>
      </c>
      <c r="C36" s="5" t="n">
        <v>660000</v>
      </c>
    </row>
    <row r="37" spans="1:4">
      <c r="A37" s="4" t="s">
        <v>528</v>
      </c>
      <c r="C37" s="8" t="n">
        <v>0.46</v>
      </c>
    </row>
    <row r="38" spans="1:4">
      <c r="A38" s="4" t="s">
        <v>529</v>
      </c>
      <c r="C38" s="4" t="s">
        <v>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531</v>
      </c>
      <c r="B1" s="2" t="s">
        <v>370</v>
      </c>
      <c r="C1" s="2" t="s">
        <v>371</v>
      </c>
      <c r="D1" s="2" t="s">
        <v>372</v>
      </c>
      <c r="E1" s="2" t="s">
        <v>532</v>
      </c>
      <c r="F1" s="2" t="s">
        <v>2</v>
      </c>
      <c r="G1" s="2" t="s">
        <v>32</v>
      </c>
    </row>
    <row r="2" spans="1:7">
      <c r="A2" s="4" t="s">
        <v>506</v>
      </c>
      <c r="F2" s="6" t="n">
        <v>19441</v>
      </c>
    </row>
    <row r="3" spans="1:7">
      <c r="A3" s="4" t="s">
        <v>533</v>
      </c>
      <c r="F3" s="6" t="n">
        <v>225000</v>
      </c>
    </row>
    <row r="4" spans="1:7">
      <c r="A4" s="4" t="s">
        <v>534</v>
      </c>
      <c r="F4" s="5" t="n">
        <v>19925322</v>
      </c>
      <c r="G4" s="5" t="n">
        <v>11439357</v>
      </c>
    </row>
    <row r="5" spans="1:7">
      <c r="A5" s="4" t="s">
        <v>535</v>
      </c>
      <c r="F5" s="6" t="n">
        <v>1993</v>
      </c>
      <c r="G5" s="6" t="n">
        <v>1144</v>
      </c>
    </row>
    <row r="6" spans="1:7">
      <c r="A6" s="4" t="s">
        <v>375</v>
      </c>
      <c r="F6" s="5" t="n">
        <v>270306</v>
      </c>
      <c r="G6" s="5" t="n">
        <v>270306</v>
      </c>
    </row>
    <row r="7" spans="1:7">
      <c r="A7" s="4" t="s">
        <v>409</v>
      </c>
    </row>
    <row r="8" spans="1:7">
      <c r="A8" s="4" t="s">
        <v>507</v>
      </c>
      <c r="F8" s="5" t="n">
        <v>250000</v>
      </c>
    </row>
    <row r="9" spans="1:7">
      <c r="A9" s="4" t="s">
        <v>506</v>
      </c>
      <c r="F9" s="6" t="n">
        <v>92500</v>
      </c>
    </row>
    <row r="10" spans="1:7">
      <c r="A10" s="4" t="s">
        <v>382</v>
      </c>
    </row>
    <row r="11" spans="1:7">
      <c r="A11" s="4" t="s">
        <v>536</v>
      </c>
      <c r="C11" s="6" t="n">
        <v>248000</v>
      </c>
      <c r="D11" s="6" t="n">
        <v>248000</v>
      </c>
    </row>
    <row r="12" spans="1:7">
      <c r="A12" s="4" t="s">
        <v>390</v>
      </c>
      <c r="F12" s="5" t="n">
        <v>6070078</v>
      </c>
    </row>
    <row r="13" spans="1:7">
      <c r="A13" s="4" t="s">
        <v>388</v>
      </c>
      <c r="F13" s="8" t="n">
        <v>0.27</v>
      </c>
    </row>
    <row r="14" spans="1:7">
      <c r="A14" s="4" t="s">
        <v>383</v>
      </c>
      <c r="F14" s="8" t="n">
        <v>0.21</v>
      </c>
    </row>
    <row r="15" spans="1:7">
      <c r="A15" s="4" t="s">
        <v>537</v>
      </c>
    </row>
    <row r="16" spans="1:7">
      <c r="A16" s="4" t="s">
        <v>416</v>
      </c>
      <c r="C16" s="5" t="n">
        <v>1274717</v>
      </c>
      <c r="D16" s="5" t="n">
        <v>1274717</v>
      </c>
    </row>
    <row r="17" spans="1:7">
      <c r="A17" s="4" t="s">
        <v>536</v>
      </c>
      <c r="C17" s="6" t="n">
        <v>477939</v>
      </c>
      <c r="D17" s="6" t="n">
        <v>477939</v>
      </c>
    </row>
    <row r="18" spans="1:7">
      <c r="A18" s="4" t="s">
        <v>508</v>
      </c>
    </row>
    <row r="19" spans="1:7">
      <c r="A19" s="4" t="s">
        <v>507</v>
      </c>
      <c r="D19" s="5" t="n">
        <v>2275901</v>
      </c>
    </row>
    <row r="20" spans="1:7">
      <c r="A20" s="4" t="s">
        <v>390</v>
      </c>
      <c r="D20" s="5" t="n">
        <v>2275901</v>
      </c>
    </row>
    <row r="21" spans="1:7">
      <c r="A21" s="4" t="s">
        <v>388</v>
      </c>
      <c r="D21" s="8" t="n">
        <v>0.27</v>
      </c>
    </row>
    <row r="22" spans="1:7">
      <c r="A22" s="4" t="s">
        <v>400</v>
      </c>
    </row>
    <row r="23" spans="1:7">
      <c r="A23" s="4" t="s">
        <v>507</v>
      </c>
      <c r="F23" s="5" t="n">
        <v>644286</v>
      </c>
    </row>
    <row r="24" spans="1:7">
      <c r="A24" s="4" t="s">
        <v>506</v>
      </c>
      <c r="F24" s="6" t="n">
        <v>7200</v>
      </c>
    </row>
    <row r="25" spans="1:7">
      <c r="A25" s="4" t="s">
        <v>509</v>
      </c>
    </row>
    <row r="26" spans="1:7">
      <c r="A26" s="4" t="s">
        <v>507</v>
      </c>
      <c r="F26" s="5" t="n">
        <v>644286</v>
      </c>
      <c r="G26" s="5" t="n">
        <v>212478</v>
      </c>
    </row>
    <row r="27" spans="1:7">
      <c r="A27" s="4" t="s">
        <v>506</v>
      </c>
      <c r="F27" s="6" t="n">
        <v>135300</v>
      </c>
      <c r="G27" s="6" t="n">
        <v>120000</v>
      </c>
    </row>
    <row r="28" spans="1:7">
      <c r="A28" s="4" t="s">
        <v>510</v>
      </c>
      <c r="F28" s="5" t="n">
        <v>367500</v>
      </c>
    </row>
    <row r="29" spans="1:7">
      <c r="A29" s="4" t="s">
        <v>511</v>
      </c>
      <c r="F29" s="5" t="n">
        <v>135300</v>
      </c>
    </row>
    <row r="30" spans="1:7">
      <c r="A30" s="4" t="s">
        <v>401</v>
      </c>
    </row>
    <row r="31" spans="1:7">
      <c r="A31" s="4" t="s">
        <v>388</v>
      </c>
      <c r="B31" s="8" t="n">
        <v>0.3</v>
      </c>
    </row>
    <row r="32" spans="1:7">
      <c r="A32" s="4" t="s">
        <v>538</v>
      </c>
      <c r="B32" s="5" t="n">
        <v>599651</v>
      </c>
    </row>
    <row r="33" spans="1:7">
      <c r="A33" s="4" t="s">
        <v>539</v>
      </c>
      <c r="B33" s="4" t="s">
        <v>540</v>
      </c>
    </row>
    <row r="34" spans="1:7">
      <c r="A34" s="4" t="s">
        <v>541</v>
      </c>
      <c r="B34" s="6" t="n">
        <v>115222</v>
      </c>
    </row>
    <row r="35" spans="1:7">
      <c r="A35" s="4" t="s">
        <v>515</v>
      </c>
    </row>
    <row r="36" spans="1:7">
      <c r="A36" s="4" t="s">
        <v>516</v>
      </c>
      <c r="F36" s="6" t="n">
        <v>82500</v>
      </c>
    </row>
    <row r="37" spans="1:7">
      <c r="A37" s="4" t="s">
        <v>507</v>
      </c>
      <c r="F37" s="5" t="n">
        <v>1571429</v>
      </c>
    </row>
    <row r="38" spans="1:7">
      <c r="A38" s="4" t="s">
        <v>506</v>
      </c>
      <c r="F38" s="6" t="n">
        <v>330000</v>
      </c>
    </row>
    <row r="39" spans="1:7">
      <c r="A39" s="4" t="s">
        <v>392</v>
      </c>
    </row>
    <row r="40" spans="1:7">
      <c r="A40" s="4" t="s">
        <v>375</v>
      </c>
      <c r="G40" s="5" t="n">
        <v>17971</v>
      </c>
    </row>
    <row r="41" spans="1:7">
      <c r="A41" s="4" t="s">
        <v>542</v>
      </c>
      <c r="G41" s="6" t="n">
        <v>179727</v>
      </c>
    </row>
    <row r="42" spans="1:7">
      <c r="A42" s="4" t="s">
        <v>383</v>
      </c>
      <c r="G42" s="8" t="n">
        <v>2.15</v>
      </c>
    </row>
    <row r="43" spans="1:7">
      <c r="A43" s="4" t="s">
        <v>543</v>
      </c>
      <c r="G43" s="5" t="n">
        <v>83586</v>
      </c>
    </row>
    <row r="44" spans="1:7">
      <c r="A44" s="4" t="s">
        <v>544</v>
      </c>
    </row>
    <row r="45" spans="1:7">
      <c r="A45" s="4" t="s">
        <v>545</v>
      </c>
      <c r="F45" s="5" t="n">
        <v>300000</v>
      </c>
    </row>
    <row r="46" spans="1:7">
      <c r="A46" s="4" t="s">
        <v>409</v>
      </c>
    </row>
    <row r="47" spans="1:7">
      <c r="A47" s="4" t="s">
        <v>534</v>
      </c>
      <c r="G47" s="5" t="n">
        <v>212478</v>
      </c>
    </row>
    <row r="48" spans="1:7">
      <c r="A48" s="4" t="s">
        <v>535</v>
      </c>
      <c r="G48" s="6" t="n">
        <v>120000</v>
      </c>
    </row>
    <row r="49" spans="1:7">
      <c r="A49" s="4" t="s">
        <v>546</v>
      </c>
    </row>
    <row r="50" spans="1:7">
      <c r="A50" s="4" t="s">
        <v>547</v>
      </c>
      <c r="F50" s="6" t="n">
        <v>248000</v>
      </c>
    </row>
    <row r="51" spans="1:7">
      <c r="A51" s="4" t="s">
        <v>548</v>
      </c>
      <c r="F51" s="4" t="s">
        <v>331</v>
      </c>
    </row>
    <row r="52" spans="1:7">
      <c r="A52" s="4" t="s">
        <v>410</v>
      </c>
    </row>
    <row r="53" spans="1:7">
      <c r="A53" s="4" t="s">
        <v>507</v>
      </c>
      <c r="C53" s="5" t="n">
        <v>2275901</v>
      </c>
    </row>
    <row r="54" spans="1:7">
      <c r="A54" s="4" t="s">
        <v>390</v>
      </c>
      <c r="C54" s="5" t="n">
        <v>2275901</v>
      </c>
    </row>
    <row r="55" spans="1:7">
      <c r="A55" s="4" t="s">
        <v>388</v>
      </c>
      <c r="C55" s="8" t="n">
        <v>0.27</v>
      </c>
    </row>
    <row r="56" spans="1:7">
      <c r="A56" s="4" t="s">
        <v>549</v>
      </c>
      <c r="G56" s="6" t="n">
        <v>101000</v>
      </c>
    </row>
    <row r="57" spans="1:7">
      <c r="A57" s="4" t="s">
        <v>412</v>
      </c>
    </row>
    <row r="58" spans="1:7">
      <c r="A58" s="4" t="s">
        <v>507</v>
      </c>
      <c r="F58" s="5" t="n">
        <v>644286</v>
      </c>
    </row>
    <row r="59" spans="1:7">
      <c r="A59" s="4" t="s">
        <v>506</v>
      </c>
      <c r="F59" s="6" t="n">
        <v>7200</v>
      </c>
    </row>
    <row r="60" spans="1:7">
      <c r="A60" s="4" t="s">
        <v>510</v>
      </c>
      <c r="F60" s="5" t="n">
        <v>367500</v>
      </c>
    </row>
    <row r="61" spans="1:7">
      <c r="A61" s="4" t="s">
        <v>511</v>
      </c>
      <c r="F61" s="5" t="n">
        <v>135300</v>
      </c>
    </row>
    <row r="62" spans="1:7">
      <c r="A62" s="4" t="s">
        <v>550</v>
      </c>
      <c r="F62" s="6" t="n">
        <v>225000</v>
      </c>
    </row>
    <row r="63" spans="1:7">
      <c r="A63" s="4" t="s">
        <v>551</v>
      </c>
    </row>
    <row r="64" spans="1:7">
      <c r="A64" s="4" t="s">
        <v>507</v>
      </c>
      <c r="E64" s="5" t="n">
        <v>1571429</v>
      </c>
    </row>
    <row r="65" spans="1:7">
      <c r="A65" s="4" t="s">
        <v>506</v>
      </c>
      <c r="E65" s="6" t="n">
        <v>330000</v>
      </c>
    </row>
    <row r="66" spans="1:7">
      <c r="A66" s="4" t="s">
        <v>552</v>
      </c>
    </row>
    <row r="67" spans="1:7">
      <c r="A67" s="4" t="s">
        <v>553</v>
      </c>
      <c r="F67" s="4" t="s">
        <v>554</v>
      </c>
    </row>
    <row r="68" spans="1:7">
      <c r="A68" s="4" t="s">
        <v>555</v>
      </c>
    </row>
    <row r="69" spans="1:7">
      <c r="A69" s="4" t="s">
        <v>553</v>
      </c>
      <c r="F69" s="4" t="s">
        <v>449</v>
      </c>
    </row>
    <row r="70" spans="1:7">
      <c r="A70" s="4" t="s">
        <v>556</v>
      </c>
    </row>
    <row r="71" spans="1:7">
      <c r="A71" s="4" t="s">
        <v>375</v>
      </c>
      <c r="G71" s="5" t="n">
        <v>171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57</v>
      </c>
      <c r="B1" s="2" t="s">
        <v>1</v>
      </c>
    </row>
    <row r="2" spans="1:3">
      <c r="B2" s="2" t="s">
        <v>2</v>
      </c>
      <c r="C2" s="2" t="s">
        <v>32</v>
      </c>
    </row>
    <row r="3" spans="1:3">
      <c r="A3" s="4" t="s">
        <v>558</v>
      </c>
    </row>
    <row r="4" spans="1:3">
      <c r="A4" s="4" t="s">
        <v>559</v>
      </c>
      <c r="B4" s="4" t="s">
        <v>328</v>
      </c>
      <c r="C4" s="4" t="s">
        <v>5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562</v>
      </c>
      <c r="D2" s="2" t="s">
        <v>32</v>
      </c>
    </row>
    <row r="3" spans="1:4">
      <c r="A3" s="4" t="s">
        <v>74</v>
      </c>
      <c r="B3" s="5" t="n">
        <v>25000000</v>
      </c>
      <c r="D3" s="5" t="n">
        <v>25000000</v>
      </c>
    </row>
    <row r="4" spans="1:4">
      <c r="A4" s="4" t="s">
        <v>563</v>
      </c>
    </row>
    <row r="5" spans="1:4">
      <c r="A5" s="4" t="s">
        <v>564</v>
      </c>
      <c r="B5" s="6" t="n">
        <v>30000</v>
      </c>
    </row>
    <row r="6" spans="1:4">
      <c r="A6" s="4" t="s">
        <v>565</v>
      </c>
      <c r="B6" s="4" t="s">
        <v>331</v>
      </c>
    </row>
    <row r="7" spans="1:4">
      <c r="A7" s="4" t="s">
        <v>566</v>
      </c>
    </row>
    <row r="8" spans="1:4">
      <c r="A8" s="4" t="s">
        <v>567</v>
      </c>
      <c r="C8" s="4" t="s">
        <v>568</v>
      </c>
    </row>
    <row r="9" spans="1:4">
      <c r="A9" s="4" t="s">
        <v>569</v>
      </c>
    </row>
    <row r="10" spans="1:4">
      <c r="A10" s="4" t="s">
        <v>74</v>
      </c>
      <c r="C10" s="5" t="n">
        <v>25000000</v>
      </c>
    </row>
    <row r="11" spans="1:4">
      <c r="A11" s="4" t="s">
        <v>570</v>
      </c>
    </row>
    <row r="12" spans="1:4">
      <c r="A12" s="4" t="s">
        <v>74</v>
      </c>
      <c r="C12" s="5" t="n">
        <v>5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6</v>
      </c>
      <c r="B1" s="2" t="s">
        <v>1</v>
      </c>
    </row>
    <row r="2" spans="1:3">
      <c r="B2" s="2" t="s">
        <v>2</v>
      </c>
      <c r="C2" s="2" t="s">
        <v>32</v>
      </c>
    </row>
    <row r="3" spans="1:3">
      <c r="A3" s="3" t="s">
        <v>137</v>
      </c>
    </row>
    <row r="4" spans="1:3">
      <c r="A4" s="4" t="s">
        <v>125</v>
      </c>
      <c r="B4" s="6" t="n">
        <v>-1477045</v>
      </c>
      <c r="C4" s="6" t="n">
        <v>-1652280</v>
      </c>
    </row>
    <row r="5" spans="1:3">
      <c r="A5" s="3" t="s">
        <v>138</v>
      </c>
    </row>
    <row r="6" spans="1:3">
      <c r="A6" s="4" t="s">
        <v>139</v>
      </c>
      <c r="B6" s="5" t="n">
        <v>162076</v>
      </c>
      <c r="C6" s="5" t="n">
        <v>89157</v>
      </c>
    </row>
    <row r="7" spans="1:3">
      <c r="A7" s="4" t="s">
        <v>140</v>
      </c>
      <c r="B7" s="5" t="n">
        <v>127899</v>
      </c>
      <c r="C7" s="5" t="n">
        <v>178339</v>
      </c>
    </row>
    <row r="8" spans="1:3">
      <c r="A8" s="4" t="s">
        <v>141</v>
      </c>
      <c r="B8" s="5" t="n">
        <v>44760</v>
      </c>
      <c r="C8" s="5" t="n">
        <v>10174</v>
      </c>
    </row>
    <row r="9" spans="1:3">
      <c r="A9" s="4" t="s">
        <v>142</v>
      </c>
      <c r="B9" s="5" t="n">
        <v>334972</v>
      </c>
      <c r="C9" s="5" t="n">
        <v>482110</v>
      </c>
    </row>
    <row r="10" spans="1:3">
      <c r="A10" s="4" t="s">
        <v>143</v>
      </c>
      <c r="B10" s="5" t="n">
        <v>-1477</v>
      </c>
      <c r="C10" s="5" t="n">
        <v>144</v>
      </c>
    </row>
    <row r="11" spans="1:3">
      <c r="A11" s="4" t="s">
        <v>94</v>
      </c>
      <c r="B11" s="5" t="n">
        <v>120788</v>
      </c>
      <c r="C11" s="4" t="s">
        <v>54</v>
      </c>
    </row>
    <row r="12" spans="1:3">
      <c r="A12" s="4" t="s">
        <v>144</v>
      </c>
      <c r="B12" s="5" t="n">
        <v>225000</v>
      </c>
      <c r="C12" s="5" t="n">
        <v>247500</v>
      </c>
    </row>
    <row r="13" spans="1:3">
      <c r="A13" s="3" t="s">
        <v>145</v>
      </c>
    </row>
    <row r="14" spans="1:3">
      <c r="A14" s="4" t="s">
        <v>146</v>
      </c>
      <c r="B14" s="5" t="n">
        <v>38362</v>
      </c>
      <c r="C14" s="5" t="n">
        <v>-42445</v>
      </c>
    </row>
    <row r="15" spans="1:3">
      <c r="A15" s="4" t="s">
        <v>36</v>
      </c>
      <c r="B15" s="5" t="n">
        <v>-54573</v>
      </c>
      <c r="C15" s="5" t="n">
        <v>78292</v>
      </c>
    </row>
    <row r="16" spans="1:3">
      <c r="A16" s="4" t="s">
        <v>147</v>
      </c>
      <c r="B16" s="5" t="n">
        <v>16625</v>
      </c>
      <c r="C16" s="5" t="n">
        <v>68351</v>
      </c>
    </row>
    <row r="17" spans="1:3">
      <c r="A17" s="4" t="s">
        <v>148</v>
      </c>
      <c r="B17" s="5" t="n">
        <v>680</v>
      </c>
      <c r="C17" s="5" t="n">
        <v>12161</v>
      </c>
    </row>
    <row r="18" spans="1:3">
      <c r="A18" s="4" t="s">
        <v>149</v>
      </c>
      <c r="B18" s="5" t="n">
        <v>48000</v>
      </c>
      <c r="C18" s="5" t="n">
        <v>48132</v>
      </c>
    </row>
    <row r="19" spans="1:3">
      <c r="A19" s="4" t="s">
        <v>48</v>
      </c>
      <c r="B19" s="5" t="n">
        <v>-108630</v>
      </c>
      <c r="C19" s="5" t="n">
        <v>-418</v>
      </c>
    </row>
    <row r="20" spans="1:3">
      <c r="A20" s="4" t="s">
        <v>51</v>
      </c>
      <c r="B20" s="5" t="n">
        <v>-38129</v>
      </c>
      <c r="C20" s="5" t="n">
        <v>-22801</v>
      </c>
    </row>
    <row r="21" spans="1:3">
      <c r="A21" s="4" t="s">
        <v>150</v>
      </c>
      <c r="B21" s="5" t="n">
        <v>33254</v>
      </c>
      <c r="C21" s="5" t="n">
        <v>6666</v>
      </c>
    </row>
    <row r="22" spans="1:3">
      <c r="A22" s="4" t="s">
        <v>151</v>
      </c>
      <c r="B22" s="5" t="n">
        <v>-527438</v>
      </c>
      <c r="C22" s="5" t="n">
        <v>-496918</v>
      </c>
    </row>
    <row r="23" spans="1:3">
      <c r="A23" s="3" t="s">
        <v>152</v>
      </c>
    </row>
    <row r="24" spans="1:3">
      <c r="A24" s="4" t="s">
        <v>153</v>
      </c>
      <c r="B24" s="5" t="n">
        <v>-183258</v>
      </c>
      <c r="C24" s="5" t="n">
        <v>-57451</v>
      </c>
    </row>
    <row r="25" spans="1:3">
      <c r="A25" s="4" t="s">
        <v>154</v>
      </c>
      <c r="B25" s="5" t="n">
        <v>-183258</v>
      </c>
      <c r="C25" s="5" t="n">
        <v>-57451</v>
      </c>
    </row>
    <row r="26" spans="1:3">
      <c r="A26" s="3" t="s">
        <v>155</v>
      </c>
    </row>
    <row r="27" spans="1:3">
      <c r="A27" s="4" t="s">
        <v>156</v>
      </c>
      <c r="B27" s="5" t="n">
        <v>842873</v>
      </c>
      <c r="C27" s="4" t="s">
        <v>54</v>
      </c>
    </row>
    <row r="28" spans="1:3">
      <c r="A28" s="4" t="s">
        <v>132</v>
      </c>
      <c r="B28" s="5" t="n">
        <v>19441</v>
      </c>
      <c r="C28" s="4" t="s">
        <v>54</v>
      </c>
    </row>
    <row r="29" spans="1:3">
      <c r="A29" s="4" t="s">
        <v>157</v>
      </c>
      <c r="B29" s="4" t="s">
        <v>54</v>
      </c>
      <c r="C29" s="5" t="n">
        <v>248000</v>
      </c>
    </row>
    <row r="30" spans="1:3">
      <c r="A30" s="4" t="s">
        <v>53</v>
      </c>
      <c r="B30" s="4" t="s">
        <v>54</v>
      </c>
      <c r="C30" s="5" t="n">
        <v>101000</v>
      </c>
    </row>
    <row r="31" spans="1:3">
      <c r="A31" s="4" t="s">
        <v>158</v>
      </c>
      <c r="B31" s="5" t="n">
        <v>1537</v>
      </c>
      <c r="C31" s="5" t="n">
        <v>-82290</v>
      </c>
    </row>
    <row r="32" spans="1:3">
      <c r="A32" s="4" t="s">
        <v>159</v>
      </c>
      <c r="B32" s="5" t="n">
        <v>863851</v>
      </c>
      <c r="C32" s="5" t="n">
        <v>266710</v>
      </c>
    </row>
    <row r="33" spans="1:3">
      <c r="A33" s="4" t="s">
        <v>160</v>
      </c>
      <c r="B33" s="5" t="n">
        <v>-3801</v>
      </c>
      <c r="C33" s="5" t="n">
        <v>-2959</v>
      </c>
    </row>
    <row r="34" spans="1:3">
      <c r="A34" s="4" t="s">
        <v>161</v>
      </c>
      <c r="B34" s="5" t="n">
        <v>149354</v>
      </c>
      <c r="C34" s="5" t="n">
        <v>-290618</v>
      </c>
    </row>
    <row r="35" spans="1:3">
      <c r="A35" s="4" t="s">
        <v>162</v>
      </c>
      <c r="B35" s="5" t="n">
        <v>56859</v>
      </c>
      <c r="C35" s="5" t="n">
        <v>347477</v>
      </c>
    </row>
    <row r="36" spans="1:3">
      <c r="A36" s="4" t="s">
        <v>163</v>
      </c>
      <c r="B36" s="5" t="n">
        <v>206213</v>
      </c>
      <c r="C36" s="5" t="n">
        <v>56859</v>
      </c>
    </row>
    <row r="37" spans="1:3">
      <c r="A37" s="3" t="s">
        <v>164</v>
      </c>
    </row>
    <row r="38" spans="1:3">
      <c r="A38" s="4" t="s">
        <v>165</v>
      </c>
      <c r="B38" s="4" t="s">
        <v>54</v>
      </c>
      <c r="C38" s="5" t="n">
        <v>179727</v>
      </c>
    </row>
    <row r="39" spans="1:3">
      <c r="A39" s="4" t="s">
        <v>166</v>
      </c>
      <c r="B39" s="5" t="n">
        <v>-248000</v>
      </c>
      <c r="C39" s="4" t="s">
        <v>54</v>
      </c>
    </row>
    <row r="40" spans="1:3">
      <c r="A40" s="4" t="s">
        <v>167</v>
      </c>
      <c r="B40" s="6" t="n">
        <v>-101000</v>
      </c>
      <c r="C40"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4</v>
      </c>
    </row>
    <row r="4" spans="1:2">
      <c r="A4" s="4" t="s">
        <v>36</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8:38:56Z</dcterms:created>
  <dcterms:modified xmlns:dcterms="http://purl.org/dc/terms/" xmlns:xsi="http://www.w3.org/2001/XMLSchema-instance" xsi:type="dcterms:W3CDTF">2018-03-30T08:38:56Z</dcterms:modified>
</cp:coreProperties>
</file>